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 Pl" sheetId="7" r:id="rId7"/>
    <s:sheet name="Summary of Significant Accounti" sheetId="8" r:id="rId8"/>
    <s:sheet name="Convertible Notes Payable" sheetId="9" r:id="rId9"/>
    <s:sheet name="Derivative Liabilities" sheetId="10" r:id="rId10"/>
    <s:sheet name="Strategic Agreements With World" sheetId="11" r:id="rId11"/>
    <s:sheet name="Stockholders' Equity" sheetId="12" r:id="rId12"/>
    <s:sheet name="Commitments and Contingencies" sheetId="13" r:id="rId13"/>
    <s:sheet name="Subsequent Events" sheetId="14" r:id="rId14"/>
    <s:sheet name="Summary of Significant Accoun15" sheetId="15" r:id="rId15"/>
    <s:sheet name="Derivative Liabilities (Tables)" sheetId="16" r:id="rId16"/>
    <s:sheet name="Stockholders' Equity (Tables)" sheetId="17" r:id="rId17"/>
    <s:sheet name="Commitments and Contingencies (" sheetId="18" r:id="rId18"/>
    <s:sheet name="Organization and Basis of Pre19" sheetId="19" r:id="rId19"/>
    <s:sheet name="Going Concern and Management 20" sheetId="20" r:id="rId20"/>
    <s:sheet name="Summary of Significant Accoun21" sheetId="21" r:id="rId21"/>
    <s:sheet name="Convertible Notes Payable (Deta" sheetId="22" r:id="rId22"/>
    <s:sheet name="Derivative Liabilities (Details" sheetId="23" r:id="rId23"/>
    <s:sheet name="Derivative Liabilities (Detai24" sheetId="24" r:id="rId24"/>
    <s:sheet name="Strategic Agreements With Wor25" sheetId="25" r:id="rId25"/>
    <s:sheet name="Stockholders' Equity (Details)" sheetId="26" r:id="rId26"/>
    <s:sheet name="Stockholders' Equity (Details T" sheetId="27" r:id="rId27"/>
    <s:sheet name="Commitments and Contingencies28" sheetId="28" r:id="rId28"/>
    <s:sheet name="Commitments and Contingencies29"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Jun. 30, 2016</t>
  </si>
  <si>
    <t>Aug. 16, 2016</t>
  </si>
  <si>
    <t>Document and Entity Information</t>
  </si>
  <si>
    <t>Entity Registrant Name</t>
  </si>
  <si>
    <t>Nxt-ID,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t>
  </si>
  <si>
    <t>Dec. 31, 2015</t>
  </si>
  <si>
    <t>Current Assets</t>
  </si>
  <si>
    <t>Cash</t>
  </si>
  <si>
    <t>Restricted cash</t>
  </si>
  <si>
    <t>Inventory</t>
  </si>
  <si>
    <t>Prepaid expenses and other current assets</t>
  </si>
  <si>
    <t>Total Current Assets</t>
  </si>
  <si>
    <t>Other long-term assets</t>
  </si>
  <si>
    <t xml:space="preserve"> </t>
  </si>
  <si>
    <t>Property and equipment, net of accumulated depreciation of $254,740 and $196,353, respectively</t>
  </si>
  <si>
    <t>Total Assets</t>
  </si>
  <si>
    <t>Current Liabilities</t>
  </si>
  <si>
    <t>Accounts payable</t>
  </si>
  <si>
    <t>Accrued expenses</t>
  </si>
  <si>
    <t>Customer deposits</t>
  </si>
  <si>
    <t>Convertible notes payable, net of discount of $105,582 and $1,445,342, respectively</t>
  </si>
  <si>
    <t>Derivative liability conversion feature</t>
  </si>
  <si>
    <t>Total Current Liabilities</t>
  </si>
  <si>
    <t>Commitment and Contingencies (Note 8)</t>
  </si>
  <si>
    <t>Stockholders' Equity</t>
  </si>
  <si>
    <t>Common stock, $0.0001 par value: 100,000,000 shares authorized; 60,274,000 and 44,411,591 issued and outstanding, respectively</t>
  </si>
  <si>
    <t>Additional paid-in capital</t>
  </si>
  <si>
    <t>Accumulated deficit</t>
  </si>
  <si>
    <t>Total Stockholders' Equity</t>
  </si>
  <si>
    <t>Total Liabilities and Stockholders' Equity</t>
  </si>
  <si>
    <t>Series A Preferred stock</t>
  </si>
  <si>
    <t>Series A preferred stock, $0.0001 par value: 10,000,000 shares authorized; 2,500,000 and 0 issued and outstanding (aggregate liquidation preferences of $3,101,230 and $0) as of June 30, 2016 and December 31, 2015, respectively</t>
  </si>
  <si>
    <t>Condensed Consolidated Balance Sheets (Parenthetical) - USD ($)</t>
  </si>
  <si>
    <t>Accumulated depreciation</t>
  </si>
  <si>
    <t>Net of discount of convertible notes payable</t>
  </si>
  <si>
    <t>Common stock, par value</t>
  </si>
  <si>
    <t>Common stock, authorized</t>
  </si>
  <si>
    <t>Common stock, issued</t>
  </si>
  <si>
    <t>Common stock, outstanding</t>
  </si>
  <si>
    <t>Preferred stock, par value</t>
  </si>
  <si>
    <t>Preferred stock, authorized</t>
  </si>
  <si>
    <t>Preferred stock, issued</t>
  </si>
  <si>
    <t>Preferred stock, outstanding</t>
  </si>
  <si>
    <t>Aggregate liquidation preferences</t>
  </si>
  <si>
    <t>Condensed Consolidated Statements of Operations (Unaudited) - USD ($)</t>
  </si>
  <si>
    <t>3 Months Ended</t>
  </si>
  <si>
    <t>Jun. 30, 2015</t>
  </si>
  <si>
    <t>Statements of Operations [Abstract]</t>
  </si>
  <si>
    <t>Revenues</t>
  </si>
  <si>
    <t>Cost of goods sold</t>
  </si>
  <si>
    <t>Gross Profit (Loss)</t>
  </si>
  <si>
    <t>Operating Expenses</t>
  </si>
  <si>
    <t>General and administrative</t>
  </si>
  <si>
    <t>Selling and marketing</t>
  </si>
  <si>
    <t>Research and development</t>
  </si>
  <si>
    <t>Total Operating Expenses</t>
  </si>
  <si>
    <t>Operating Loss</t>
  </si>
  <si>
    <t>Other Income and (Expense)</t>
  </si>
  <si>
    <t>Interest income</t>
  </si>
  <si>
    <t>Interest expense</t>
  </si>
  <si>
    <t>Inducement expense</t>
  </si>
  <si>
    <t>Change in fair value of derivative liabilities</t>
  </si>
  <si>
    <t>Loss on extinguishment of debt</t>
  </si>
  <si>
    <t>Total Other Expense, Net</t>
  </si>
  <si>
    <t>Net Loss</t>
  </si>
  <si>
    <t>Preferred stock dividend</t>
  </si>
  <si>
    <t>Net Loss applicable to Common Stockholders</t>
  </si>
  <si>
    <t>Net Loss Per Share - Basic and Diluted applicable to Common Stockholders</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Depreciation</t>
  </si>
  <si>
    <t>Stock based compensation</t>
  </si>
  <si>
    <t>Amortization of debt discount</t>
  </si>
  <si>
    <t>Amortization of deferred debt issuance costs</t>
  </si>
  <si>
    <t>Loss on conversion of convertible note interest</t>
  </si>
  <si>
    <t>Changes in operating assets and liabilities:</t>
  </si>
  <si>
    <t>Total Adjustments</t>
  </si>
  <si>
    <t>Net Cash Used in Operating Activities</t>
  </si>
  <si>
    <t>Cash Flows from Investing Activities</t>
  </si>
  <si>
    <t>Purchase of equipment</t>
  </si>
  <si>
    <t>Net Cash Provided by (Used in) Investing Activities</t>
  </si>
  <si>
    <t>Cash Flows from Financing Activities</t>
  </si>
  <si>
    <t>Proceeds received from issuance of Series A preferred stock, net</t>
  </si>
  <si>
    <t>Proceeds received from short-term promissory note</t>
  </si>
  <si>
    <t>Proceeds from convertible notes payable, net</t>
  </si>
  <si>
    <t>Fees paid in connection with equity offerings</t>
  </si>
  <si>
    <t>Proceeds from exercise of common stock warrants</t>
  </si>
  <si>
    <t>Net Cash Provided by Financing Activities</t>
  </si>
  <si>
    <t>Net Increase (Decrease) in Cash</t>
  </si>
  <si>
    <t>Cash - Beginning of Period</t>
  </si>
  <si>
    <t>Cash - End of Period</t>
  </si>
  <si>
    <t>Cash paid during the periods for:</t>
  </si>
  <si>
    <t>Interest</t>
  </si>
  <si>
    <t>Taxes</t>
  </si>
  <si>
    <t>Non-cash financing activities:</t>
  </si>
  <si>
    <t>Equipment purchases on payment terms</t>
  </si>
  <si>
    <t>Fees incurred in connection with issuance of convertible notes</t>
  </si>
  <si>
    <t>Accrued fees incurred in connection with equity offerings</t>
  </si>
  <si>
    <t>Issuance of common stock in connection with accelerated installments of notes payable</t>
  </si>
  <si>
    <t>Issuance of common stock in connection with conversion of interest on convertible notes</t>
  </si>
  <si>
    <t>Reclassification of conversion feature liability in connection with note modification</t>
  </si>
  <si>
    <t>Issuance of common stock in connection with conversion of Series A preferred stock</t>
  </si>
  <si>
    <t>Issuance of common stock in connection with acquisition</t>
  </si>
  <si>
    <t>Issuance of warrants in connection with acquisition</t>
  </si>
  <si>
    <t>Accrued Series A preferred dividends</t>
  </si>
  <si>
    <t>Exchange of short-term promissory note for Series A preferred stock</t>
  </si>
  <si>
    <t>Organization and Basis of Presentation</t>
  </si>
  <si>
    <t>Organization and Basis of Presentation [Abstract]</t>
  </si>
  <si>
    <t>Note 1 – Organization and Basis of Presentation Organization and Principal Business Activity Nxt-ID, Inc. (“Nxt-ID” or the “Company”) was incorporated in the State of Delaware on February 8, 2012. Nxt-ID is a biometrics and authentication company focused on the growing m-commerce market with an innovative MobileBio™ suite of biometric solutions that secure mobile platforms. The Company also serves the access control and law enforcement facial recognition markets. 3D-ID, LLC (“3D-ID”) was organized and registered in the State of Florida on February 14, 2011. The Company is an emerging growth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 On June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 Basis of Presentation The accompanying unaudited condensed consolidated financial statements as of June 30, 2016 and for the six and thre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June 30, 2016 and the condensed consolidated statements of operations for the six and three months ended June 30, 2016 and June 30, 2015 and the condensed consolidated statements of cash flows for the six months ended June 30, 2016 and June 30, 2015 are unaudited, but include all adjustments, consisting only of normal recurring adjustments, which the Company considers necessary for a fair presentation of the financial position, operating results and cash flows for the periods presented. The results for the six and three months ended June
30, 2016 are not necessarily indicative of results to be expected for the year ending December 31, 2016 or for any future interim period. The condensed consolidated balance sheet at December 31, 2015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5, and notes thereto included in the Company’s annual report on Form 10-K, which was filed with the SEC on April 14, 2016.</t>
  </si>
  <si>
    <t>Going Concern and Management Plans</t>
  </si>
  <si>
    <t>Going Concern and Management Plans [Abstract]</t>
  </si>
  <si>
    <t>GOING CONCERN AND MANAGEMENT PLANS</t>
  </si>
  <si>
    <t xml:space="preserve">Note 2 - Going Concern and Management Plans The Company is an emerging growth entity and incurred an operating loss of $4,634,017 and a net loss of $7,921,272 during the six months ended June 30, 2016. As of June 30, 2016 the Company had working capital and stockholders’ equity of $459,552 and $1,651,042, respectively. In order to execute the Company’s long-term strategic plan to develop and commercialize its core products and fulfill its product development commitments, the Company will need to raise additional funds, through public or private equity offerings, debt financings, or other means. During the six months ended June 30, 2016, the Company raised $2,269,775 in net proceeds from the issuance of Series A Preferred Stock (defined below). However, the Company can give no assurance that the cash raised subsequent to June 30, 2016 or any additional funds raised will be sufficient to execute its business plan. These conditions raise substantial doubt about the Company’s ability to continue as a going concern. The Company can give no assurance that additional funds will be available on reasonable terms, or available at all, or that it will generate sufficient revenue to alleviate these conditions. See Note 9 for discussion regarding additional funds raised subsequent to June 30, 2016. 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 </t>
  </si>
  <si>
    <t>Summary of Significant Accounting Policies</t>
  </si>
  <si>
    <t>Summary of Significant Accounting Policies [Abstract]</t>
  </si>
  <si>
    <t>SUMMARY OF SIGNIFICANT ACCOUNTING POLICIES</t>
  </si>
  <si>
    <t xml:space="preserve">Note 3 - Summary Of Significant Accounting Policies Use of Estimates in the Financial Statement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made by management include stock based compensation, derivative instruments, valuation allowances for income taxes and inventories, and other matters that affect the condensed consolidated financial statements and related disclosures. Actual results could differ from those estimates. Principles of Consolidation The condensed consolidated financial statements include the accounts of Nxt-ID and its wholly-owned subsidiary, 3D-ID. Intercompany balances and transactions have been eliminated in consolidation. Restricted Cash At June 30, 2016 and December 31, 2015, the Company had restricted cash of $39,504 and $1,534,953, respectively. The restricted cash balance at December 31, 2015 included $1,500,000 received on December 31, 2015 as a result of the transaction with WorldVentures Holdings, LLC. At June 30, 2016, the Company had no restricted cash remaining from the transaction with WorldVentures Holdings, LLC. See Note 6 for further information
regarding the transaction with WorldVentures Holdings, LLC. Restricted cash also includes amounts held back by the Company’s third party credit card processor for potential customer refunds, claims and disputes. Revenue Recognition The Company recognizes revenue when persuasive evidence of an arrangement exists, the service has been rendered or product delivery has occurred, the price is fixed or readily determinable and collectability of the sale is reasonably assured. The Company’s Wocket® sales comprise multiple element arrangements including both the Wocket® device itself as well as unspecified future upgrades. The Company offers to all of its end-consumer customers a period of fourteen (14) days post the actual receipt date in which to return their Wocket®. The Company was unable to reliably estimate returns at the time shipments were made during the year ended December 31, 2015 or the six months ended June 30, 2016 and June 30, 2015 due to lack of return history. Accordingly, the Company has recognized revenue only on those shipments whose fourteen (14) day return period had lapsed. The Company accrues for the estimated costs associated with the one year Wocket® warranty at the time revenue associated with the sale is recorded, and periodically updates its estimated warranty cost based on actual experience. Warranty expense during the six months ended June 30, 2016 and June 30, 2015 was not material. The Company’s revenues for the six months ended June 30, 2016 included $19,988 in sales of the Wocket® to retail customers who sell the Wocket® through their respective distribution channels. The terms and conditions of these sales provide the retail customers with trade credit terms. In addition, these sales were made to the retailers with no rights of return and are subject to the normal warranties offered to the ultimate consumer for product defects. There were no such sales during the six months ended June 30, 2015.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June 30, 2016 inventory was comprised of $2,124,647 in raw materials and $90,378 in finished goods on hand. Inventory at December 31, 2015 was
comprised of $1,587,653 in raw materials and $180,289 in finished goods on hand. As an emerging growth entity, the Company is required to prepay for raw materials with certain vendors until credit terms can be established. As of June 30, 2016 and December 31, 2015, the Company had prepaid inventory of $362,609 and $49,103, respectively. These prepayments were made primarily for raw materials inventory and prepaid inventory is included in prepaid expenses and other current assets on the condensed consolidated balance sheet.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4. Debt discount and amortization of debt discount 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5. As a result, the Company’s net operating loss carryovers will now be available to offset any future taxable income. Stock-Based Compensation The Company accounts for share-based awards exchanged for employee services at the estimated grant date fair value of the award. The Company generally amortizes the employee stock-based compensation over the vesting perio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Net Loss per Share Basic loss per share was computed using the weighted average number of common shares outstanding. Diluted loss per share includes the effect of diluted common stock equivalents. Potentially dilutive securities realizable from the conversion of convertible notes of $515,731 and related accrued interest, the effect of the convertible Series A Preferred Stock (defined below), and from the exercise of warrants into 9,140,293 shares of common stock as of June 30, 2016, were excluded from the computation of diluted net loss per share because the effect of their inclusion would have been anti-dilutive. Potentially dilutive securities realizable from the conversion of convertible notes and related accrued interest and from the exercise of 4,242,274 warrants as of June 30, 2015, were excluded from the computation of diluted net loss per share because the effect of their inclusion would have been anti-dilutive. RECENT ACCOUNTING PRONOUNC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financial position and results of operation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financial position and results of operation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ASU 2016-02 on its financial statements and related disclosures. In January 2016, the FASB issued Accounting Standards Update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is currently evaluating the effect that ASU 2016-01 will have on the Company’s financial position and results of operations. In April 2015, the FASB issued Accounting Standards Update 2015-03, Interest - Imputation of Interest (Subtopic 835-30), Simplifying the Presentation of Debt Issuance Costs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In addition, in August 2015, Accounting Standards Update 2015-15, Interest - Imputation of Interest (“ASU 2015-15”), was released, which codified guidance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the Company’s financial statements includes a reclassification of deferred debt issuance costs related to the Company’s convertible notes payable to be presented in the consolidated balance sheets as a direct deduction from the carrying amount of those borrowings. The Company adopted this accounting guidance in the first quarter of 2016. In May 2014, the Financial Accounting Standards Board (the “FASB”) issued Accounting Standards Update No. 2014-09, Revenue from Contracts with Customers In August 2014, the FASB issued Accounting Standards Update No. 2014-15, Disclosure of Uncertainties about an Entity’s Ability to Continue as a Going Concern </t>
  </si>
  <si>
    <t>Convertible Notes Payable</t>
  </si>
  <si>
    <t>Convertible Notes Payable [Abstract]</t>
  </si>
  <si>
    <t>CONVERTIBLE NOTES PAYABLE</t>
  </si>
  <si>
    <t>Note 4 - Convertible Notes Payable December 2015 Private Placement On December 8, 2015, the Company entered into a securities purchase agreement (the “December Purchase Agreement”) with certain accredited investors (the “December Purchasers”) pursuant to which the Company sold an aggregate of $1,500,000 in principal amount of Senior Secured Convertible Notes (the “December Notes”) for an aggregate purchase price of $1,500,000 (the “December Offering”). The December Notes will mature on December 8, 2016 (the “December Maturity Date”), less any amounts converted or redeemed prior to the December Maturity Date. The December Notes bear interest at a rate of 8% per annum. The December Notes are convertible at any time, in whole or in part, at the option of the holders into shares of common stock at a conversion price of $0.235 per share, as modified. In case of an Event of Default (as defined in the December Notes), the December Notes are convertible at 85% of the average of the five (5) lowest daily Weighted Average Prices (as defined in the December Notes) in the prior fifteen (15) trading days, until such Event of Default has been cured. The conversion price is subject to adjustment for stock dividends, stock splits, combinations or similar events. The December Notes are repayable commencing on February 10, 2016 (the “Installment Trigger Date”). The installment payments are to be made on the l st th In connection with the sale of the December Notes, the Company also issued to the December Purchasers an aggregate of 900,000 shares of the Company’s common stock in consideration of each investor’s execution and delivery of the December Purchase Agreement (the “Commitment Shares”). The Commitment Shares were offered by the Company pursuant to an effective shelf registration statement on Form S-3, which was initially filed with the SEC on April 24, 2015 and declared effective on May 14, 2015 (File No. 333-203637). As described below, the April Purchasers (defined below) exchanged the April Convertible Notes (defined below) plus accrued but unpaid interest into the convertible notes that were issued on December 8, 2015. As a result, the Company incurred a loss on extinguishment of the April Convertible Notes of $635,986 which resulted primarily from the write off of the remaining unamortized note discount and deferred debt issue costs on extinguishment. In order to obtain the April Purchasers’ consent to issue the December Notes, and to effect the exchange, the Company issued to each of the April Purchasers additional December Notes with a face value of $500,000. On December 8, 2015, the total outstanding principal amount of these convertible notes was $2,134,850. On December 28, 2015, the note holders accelerated installment repayments in an aggregate amount of $350,000 which the Company satisfied by an issuance of common stock as a result of a waiver by the holders which allowed the Company to issue common stock below $0.25 per
share. As a result of this repayment, the outstanding amount of the convertible notes held by the April Purchasers was $1,784,850 on December 31, 2015. The total face amount of the December Notes outstanding on December 8, 2015 was $3,644,850. On December 8, 2015 the Company recorded a debt discount of $1,719,700 and a derivative liability of $912,330. At December 31, 2015, the balance on the December Notes outstanding was $3,294,850. The debt discount is attributable to the value of the separately accounted for conversion feature and common stock issued in connection with the sale of the December Notes. The embedded conversion feature derivatives relate to the conversion option, the installment payments and the accelerated installment option of the December Notes. The embedded derivatives were evaluated under FASB ASC Topic 815-15, On February 12, 2016, in exchange for the consents given to the Company by the December Purchasers and the April Purchasers to allow for the issuance of shares in connection with the WVH Transaction (described below), the December Notes were amended to a fixed conversion price of $0.235. As a result of the modification, the Company fair valued the conversion option up to the date of modification and re-classified the remaining conversion feature liability of $1,702,400 as of the date of modification to additional paid-in-capital. During the three months ended March 31, 2016, the holders of the December Notes accelerated $2,456,679 in installments and $253,028 of interest in exchange for 12,288,279 shares of common stock. During the three months ended June 30, 2016, the holders of
the December Notes converted $325,000 of the convertible notes and $26,000 of interest in exchange for 1,493,618 shares of common stock. At June 30, 2016, the outstanding balance on the December Notes was $515,731. As it relates to the accelerated installments, the Company incurred a loss on extinguishment of debt of $272,749. The loss on extinguishment of debt was equivalent to the excess fair value of the common stock issued to the holders of the December Notes as compared to the net carrying value of the convertible debt. The fair value of the common stock issued in payment of interest exceeded the amount of interest owed by $34,628. This amount is included as part of interest expense on the condensed consolidated statement of operations. April 2015 Private Placement 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April Convertible Notes ”), Class A Common Stock Purchase Warrants (the “Class A Warrant” and each a (“Class A Warrants”, and each a “Class A Warrant”) to purchase up to 468,749 shares of the Company’s common stock, and Class B Common Stock Purchase Warrants (the “Class B Warrants”, and each a “Class B Warrant”; the Class A Warrants and the Class B Warrants, collectively, the “April Warrants”) to purchase up to 468,749 shares of the Company’s common stock. The Convertible Notes bear interest at 6% per annum and are convertible at any time, in whole or in part, at the option of the holders into shares of common stock at a conversion price of $2.52 per share. The April Warrants are exercisable beginning on October 24, 2015 through October 24, 2020. The Class A Warrants have an initial exercise price equal to $3.02 per share and the Class B Warrants have an initial exercise price equal to $5.00 per share. The Company received cash proceeds of $1,481,500 from the issuance of the Convertible Notes after deducting debt issuance costs of $93,500. The Company recorded a debt discount of $1,575,000 related to the sale of the Convertible Notes and the April Warrants. The debt discount reflects the underlying fair value of the April Warrants of approximately $860,000 on the date of the transaction and a beneficial conversion charge of approximately $715,000. During the period April 23, 2015 through December 8, 2015, the Company amortized $983,836 of the debt discount as a component of interest expense. As described above, the April Purchasers exchanged the April Convertible Notes into the convertible notes that were issued on December 8, 2015. Additionally, as part of the modifications described above the security interests set forth in the April Security Agreement were terminated.</t>
  </si>
  <si>
    <t>Derivative Liabilities</t>
  </si>
  <si>
    <t>Derivative Liabilities [Abstract]</t>
  </si>
  <si>
    <t>Note 5 – Derivative liabilities 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The conversion features embedded within the December Notes did not have fixed settlement provisions on the date they were initially issued because the conversion price could be lowered if certain provisions included in the December Notes occur before conversion. During 2015, the derivative liabilities were valued using the Monte Carlo simulation model and the following weighted average assumptions on January 12, - March 29, 2016 December 31, 2015 Embedded Conversion Feature Liability: Risk-free interest rate 0.46% - 0.59% 0.62 % Expected volatility 100.0% 100.00 % Expected life (in years) 0.91 - 0.70 0.92 Expected dividend yield – – Face value of convertible notes $ 3,209,850 - $1,208,171 $ 3,294,850 Fair value $ – $ 420,360 The risk-free interest rate was based on rates established by the Federal Reserve. Since the Company’s stock has not been publicly traded for a sufficiently long enough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nd the expected life of the various warrants was determined by their expiration dates. The expected dividend yield was based upon the fact that the Company has not historically paid dividends on its common stock, and does not expect to pay dividends on its common stock in the future. Fair Value Measurement The carrying amounts of cash, inventory, prepaid expenses, accounts payable and accrued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following table sets forth a summary of the changes in the fair value of our Level 3 financial liabilities that are measured at fair value on a recurring basis: For the Six Months Ended June 30, Beginning liability balance $ 420,360 Loss on Change in fair value of derivative liabilities 2,299,020 Gain on derivative liabilities resulting from accelerated amortizations (1,016,980 ) Adjustment to additional paid-in capital upon modification (1,702,400 ) Ending balance $ –</t>
  </si>
  <si>
    <t>Strategic Agreements With World Ventures Holdings</t>
  </si>
  <si>
    <t>Strategic Agreements With World Ventures Holdings [Abstract]</t>
  </si>
  <si>
    <t>STRATEGIC AGREEMENTS WITH WORLD VENTURES HOLDINGS</t>
  </si>
  <si>
    <t>Note 6 – Strategic Agreements with world ventures holdings On December 31, 2015, we entered into a Master Product Development Agreement (the “Development Agreement”) with WorldVentures Holdings, LLC (“WVH”). The Development Agreement commenced on December 31, 2015, and has an initial term of two (2) years (the “Initial Term”). Thereafter, the Development Agreement will automatically renew for additional successive one (1) year terms (each a “Renewal Term”) unless and until WVH provides written notice of non-renewal at least thirty (30) days prior to the end of the Initial Term or the then-current Renewal Term. Each Renewal Term will commence immediately on expiration of the Initial Term or preceding Renewal Term. The Development Agreement may also be terminated earlier pursuant to certain conditions. In connection with the Development Agreement, on December 31, 2015, the Company entered into a securities purchase agreement (the “WVH Purchase Agreement”) with WVH providing for the issuance and sale by the Company of 10,050,000 shares (the “WVH Shares”) of Common Stock and a common stock purchase warrant (the “WVH Warrant”) to purchase 2,512,500 shares (the “WVH Warrant Shares”) of Common Stock, for an aggregate purchase price of $2,000,000. The WVH Warrant is initially exercisable on May 31, 2016, at an exercise price equal to $0.75 per share and has a term of exercise equal to two (2) years and seven (7) months from the date on which first exercisable. On April 28, 2016, the exercise price of the WVH Warrant was modified to $0.40. Pursuant to the Development Agreement, WVH retained the Company to design, develop and manufacture a series of Proprietary Products (as defined in the Development Agreement) for distribution through WVH’s network of sales representatives, members, consumers, employees, contractors or affiliates. In conjunction with the Development Agreement, the Company and WVH contractually agreed to dedicate $1,500,000 of the $2,000,000 in total proceeds received by the Company from the WVH Purchase Agreement to the development and manufacture of the product for WVH. In addition, the $1,500,000 is restricted and the Company is required to obtain prior approval from WVH on a monthly basis in order to fund the estimated expenditures needed for the development of the product for WVH from the $1,500,000. Accordingly, the $1,500,000 was included in the restricted cash balance on the accompanying condensed consolidated Balance Sheet at December 31, 2015. As of June 30, 2016, the Company’s restricted cash balance did not include any remaining restricted cash from the WVH transaction on December 31, 2015. During the six months ended June 30, 2016, the Company used the entire $1,500,000 in restricted cash received from WVH on December 31, 2015 for the design and development of products specifically for WVH. During the second quarter of 2016, the Company received a deposit of $1,246,449 from WVH against an initial purchase order of $2,500,000. This deposit from WVH is included in the line labeled customer deposits on the Company’s condensed consolidated balance sheet at June 30, 2016.</t>
  </si>
  <si>
    <t>Stockholders' Equity [Abstract]</t>
  </si>
  <si>
    <t>Note 7 - Stockholders’ Equity On January 13, 2014, the Company closed a “best efforts” private offering of $1,000,000 (the “January Offering”) with a group of accredited investors (the “January Purchasers”) and the Company exercised the oversubscription amount allowed in the January Offering of $350,000, for total gross proceeds to the Company of $1,350,000 before deducting placement agent fees and other expenses. Pursuant to a securities purchase agreement with the January Purchasers (the “January Purchase Agreement”), the Company issued to the January Purchasers (i) 415,387 shares of the Company’s common stock, par value $0.0001 and (ii) warrants (the “January Warrants”) to purchase 1,350,000 shares (the “Warrant Shares”) of the Company’s common stock at an exercise price of $3.25 per share. In connection with the January Offering, 138,463 units were sold at the end of December 2013 and 276,924 units were sold in January 2014, all at $3.25 per unit. As a result, the Company received aggregate gross proceeds of $450,000 in December 2013 from the issuance of 138,463 shares of common stock and 450,000 January Warrants, and the Company received $900,000 in January 2014 from the issuance of 276,924 shares of common stock and 900,000 January Warrants. Costs incurred associated with the January Offering in December 2013 and January 2014 were $56,820 and $100,006, respectively. In January 2014, the placement agent received 41,539 Warrants to purchase 41,539 shares of the Company’s common stock as fees. Pursuant to the January Purchase Agreement, the Company’s founders who are members of management (the “Founders”) agreed to cancel a corresponding number of shares to those shares issued in the January Offering and place in escrow a corresponding number of shares to be cancelled for each January Warrant Share issued. As a result, the Founders retired 138,463 and 276,924 shares of common stock in December 2013 and January 2014, respectively. The January Warrants are exercisable for a period of five (5) years from the original issue date. The initial exercise price with respect to the January Warrants was $3.25 per share. On the date of issuance, the January Warrants were recognized as derivative liabilities as they did not have fixed settlement provisions because their exercise prices could be lowered if the Company was to issue securities at a lower price in the future. As a result, the Company recorded $3,450,976 as derivative liability warrants on the condensed consolidated balance sheet on January 13, 2014. On February 21, 2014, the Company amended the terms of the 1,391,539 January Warrants issued in the January Offering as compensation to the placement agent to eliminate the anti-dilution provision and to lower the exercise price of the January Warrants from $3.25 to $3.00. As a result of the January Warrant modifications, the Company re-measured the January Warrant liability on the modification date and recorded an unrealized gain on derivative liabilities of $448,072 and reclassified the aggregate re-measured value of the January Warrants of $4,514,772 to additional paid-in capital. On various dates during the twelve months ended December 31, 2014, the Company received gross proceeds of $1,500,000 in connection with the exercise of 500,000 January Warrants into 500,000 shares of common stock at an exercise price of $3.00 per share, net of $30,000 paid upon the exercise of the January Warrants issued in the January Offering per the terms of the placement agent agreement. Upon exercise, pursuant to the January Purchase Agreement, the Founders cancelled a certain number of shares of common stock in accordance with the January Purchase Agreement. On September 10, 2014, the exercise price of the January Warrants was amended to $2.00. Effective March 5, 2015, the January Purchasers holding a majority of the securities offered in the January 2014 offering waived a provision that required the Founders to surrender shares of common stock proportional to the number of January Warrants exercised. To date, these Founders have retired 697,054 shares of common stock which will remain in treasury. On April 23, 2015, the Company entered into a waiver and termination of certain rights agreement (the “Waiver Agreement”) whereby the majority holders of shares of common stock and January Warrants in the January Offering agreed to terminate certain provisions in the January Purchase Agreement for an aggregate of 250,000 shares of common stock, including, without limitation, the cancellation of corresponding shares by the Founders. The fair value of the 250,000 shares of common stock issued on April 23, 2015 was $655,000 and was recorded as inducement expense by the Company. June 2014 Private Placement From June 12, 2014 to June 17, 2014, the Company conducted a private offering with a group of accredited investors (the “June Purchasers”) who had previously participated in the January Offering that occurred between December 30, 2013 and January 13, 2014. Pursuant to a securities purchase agreement with the June Purchasers, the Company issued to the June Purchasers warrants (the “June Warrants”) to purchase an aggregate of 400,000 shares (the “June Shares”) of the Company’s common stock at an exercise price of $3.00 per share. On September 10, 2014, the exercise price of the June Warrants was amended to $2.00 . The June Warrants are exercisable for a period of five (5) years from the original issue date. The exercise price for the June Warrants is subject to adjustment upon certain events, such as stock splits, combinations, dividends, distributions, reclassifications, mergers or other corporate change and dilutive issuances. In connection with the issuance of the June Warrants, the Company entered into a registration rights agreement with the June Purchasers pursuant to which the Company agreed to register the June Shares on a Form S-1 registration statement (the “June Registration Statement”) to be filed with the SEC ninety (90) days following the completion of an underwritten public offering (the “June Filing Date”) and to cause the June Registration Statement to be declared effective under the Securities Act within ninety (90) days following the June Filing Date (the “June Required Effective Date”). The June Registration Statement was not filed by the June Filing Date or declared effective by the June Required Effective Date of December 15, 2014. 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is non-compliant. On January 30, 2015, the Company received signed documentation from all of the June Purchasers waiving their right to liquidated damages and terminating the registration rights agreement. On February 23, 2016, the exercise price of the June Warrants was amended to $0.50. August 2014 Private Placement On August 21, 2014, pursuant to a securities purchase agreement with two (2) Purchasers (the “August Purchasers”) who had previously participated in the January Offering, the Company issued to the August Purchasers warrants (the “August Warrants”) to purchase an aggregate of 100,000 shares (the “August Shares”) of the Company’s common stock at an exercise price of $3.00 per share. On September 10, 2014, the exercise price of the August Warrants was amended to $2.00. The August Warrants are exercisable for a period of five (5) years from the original issue date. The exercise price for the August Warrants is subject to adjustment upon certain events, such as stock splits, combinations, dividends, distributions, reclassifications, mergers, or other corporate changes and dilutive issuances. In connection with the issuance of the August Warrants, the Company entered into a registration rights agreement with the August Purchasers pursuant to which the Company agreed to register the August Shares on a Form S-1 registration statement (the August Registration Statement”) to be filed with the SEC ninety (90) days following the filing date (the “August Filing Date”) and to cause the August Registration Statement to be declared effective under the Securities Act by the required effective date (the “August Effective Date”). The August Registration Statement was not filed by the August Filing Date or declared effective by the August Required Effective Date. 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 On January 30, 2015, the Company received signed documentation from all of the August Purchasers waiving their right to liquidated damages and terminating the registration rights agreement. The Company determined that the effect of the issuance of the June Warrants and the August Warrants was to induce the January Purchasers to exercise the January Warrants previously issued to them in the January Offering. As a result, the Company recorded inducement expense of $1,262,068 during the year ended December 31, 2014. September 2014 Public Offering On September 15, 2014, the Company closed on an underwritten public offering of its common stock and warrants. The Company offered 2,127,273 shares of common stock and warrants to purchase 2,127,273 shares of common stock, at a combined price to the public of $2.75 per share and related warrant. The warrants are exercisable for a period of five (5) years beginning on September 15, 2014 at an exercisable price of $3.288 per share. The Company received net proceeds of $4,954,042 from the public offering, after deducting the underwriting discount and other offering related expenses. The underwriters were Northland Securities, Inc., The Benchmark Company, LLC, and Newport Coast Securities Inc. In connection with the underwritten public offering of the Company’s common stock and warrants on September 15, 2014, the Company was required to obtain a waiver and consent from the January Purchasers in the January Offering in order to conduct the public offering at a price of $2.75 per share and warrant. As a result, on September 10, 2014, the Company issued the majority January Purchasers 261,131 unregistered shares of common stock and reduced the exercise price on the outstanding January Warrants, June Warrants, and August Warrants from $3.00 to $2.00 per share of common stock for all of the January Purchasers. During the year ended December 31, 2014, the Company recorded and additional inducement expense of $718,110 and $232,360 related to the issuance of unregistered shares of common stock to the majority investors and the modification of the warrant exercise price, respectively. April 2015 Private Placement 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Convertible Notes”), Class A Common Stock Purchase Warrants (the “Class A Warrant” and each a “Class A Warrant”)) to purchase up to 468,749 shares of the Company’s common stock, and Class B Common Stock Purchase Warrants (the “Class B Warrant”, and each a “Class B Warrants”; the Class A Warrants and the Class B Warrants, collectively, the “April Warrants”) to purchase up to 468,749 shares of the Company’s common stock. The Convertible Notes bear interest at 6% per annum and are convertible at any time, in whole or in part, at the option of the holders into shares of common stock at a conversion price of $2.52 per share. The April Warrants are exercisable beginning six
(6) months after issuance through the fifth (5 th The Company recorded a debt discount of $1,575,000 related to the sale of the April Convertible Notes and the April Warrants. The debt discount reflects the underlying fair value of the April Warrants of approximately $860,000 on the date of the transaction and a beneficial conversion charge of approximately $715,000. The debt discount will be amortized to interest expense over the earlier of (i) term of the April Convertible Notes or (ii) conversion of the debt. In connection with the sale of the April Convertible Notes and April Warrants, the Company entered into a registration rights agreement, dated April 24, 2015 (the “April Registration Rights Agreement”), with the April Purchasers, pursuant to which the Company agreed to register the shares of common stock underlying the April Convertible Notes and April Warrants on a Form S-3 registration statement to be filed with the Securities and Exchange Commission (the “SEC”) within ten (10) business days after the date of the issuance of the April Convertible Notes and April Warrants (the “April Filing Date”) and to cause the April Registration Statement to be declared effective under the Securities Act within ninety (90) days following the April Filing Date. If certain of its obligations under the April Registration Rights Agreement are not met, the Company is required to pay partial liquidated damages to each April Purchaser. On May 8, 2015, the Company filed a registration statement on Form S-3 with the SEC to register the shares issuable upon the conversion of the April Convertible Notes, the related accrued interest and the exercise of the April Warrants. Such registration statement was declared effective with the SEC on May 14, 2015. In connection with the sale of the April Convertible Notes and the April Warrants, the Company entered into a security agreement, dated April 24, 2015 (the “April Security Agreement”), between the Company, 3D-ID and the collateral agent thereto. Pursuant to the Security Agreement, the April Purchasers were granted a security interest in certain personal property of the Company and 3D-ID to secure the payment and performance of all obligations of the Company and 3D-ID under the April Convertible Notes, April Warrants, April Purchase Agreement, April Registration Rights Agreement and April Security Agreement. In addition, in connection with the April Security Agreement, 3D-ID executed a subsidiary guaranty, pursuant to which it agreed to guarantee and act as surety for payment of the April Convertible Notes and other obligations of the Company under the April Warrants, April Purchase Agreement, April Registration Rights Agreement and April Security Agreement. As described below, the April purchaser exchanged the April Convertible Notes into convertible notes that were identical to the convertible notes that were issued on December 8, 2015. Additionally, as part of the modifications described above the security interests set forth in the April Security Agreement were terminated. July 2015 Private Placement On July 27, 2015, the Company entered into a securities purchase agreement with accredited investors (the “July Purchasers”) pursuant to which the Company sold an aggregate of $222,222 in principal amount of the 8% Original Issue Discount Convertible Notes (the “8% Convertible Notes”) for an aggregate purchase price of $200,000. The Company received net proceeds of $200,000 from the sale of the 8% Convertible Notes. The 8% Convertible Notes had a maturity date of September 11, 2015 (the “Maturity Date”), less any amounts converted or redeemed prior to the Maturity Date. The 8% Convertible Notes beared interest at a rate of 8% per annum, subject to increase to the lesser of 24% per annum or the maximum rate permitted under applicable law upon the occurrence of certain events of default. The 8% Convertible Notes were convertible at any time, in whole or in part, at the option of the holders into shares of common stock at a conversion price of $3.50 per share, which is subject to adjustment for stock dividends, stock splits, combinations or similar events. The Company agreed that if it effected a registered offering either utilizing Form S-1 or Form S-3 (a “Registered Offering”), the Holder shall have the right to convert the entire amount of the subscription amount into such Registered Offering. The July Purchaser converted the entire amount of the subscription amount into the August Offering described below. The conversion price used to convert the entire purchase price into common stock was equivalent to the equity offering price of $1.75 on August 4, 2015 and not the conversion price of $3.50 stipulated in the securities purchase agreement. As a result of the change in the conversion price, the Company recorded additional inducement expense of $100,000 at the time of conversion. August 2015 Offerings On August 4, 2015, the Company closed with certain purchasers (the “August 2015 Purchasers”) a public offering (the “August Offering”) providing for the issuance and sale by the Company of 1,721,429 shares of the Company’s common stock at a price to the public of $1.75 per share (the “Registered Shares”) for an aggregate purchase price of $3,012,500. In connection with the sale of the Registered Shares, the Company also entered into a Warrant Purchase Agreement (the “Warrant Purchase Agreement”) with the August 2015 Purchasers providing for the issuance and sale by the Company of warrants to purchase 860,716 shares of the Company’s common stock at a purchase price of $0.0000001 per warrant (the “August 2015 Warrants”). Each August 2015 Warrant shall be initially exercisable on February 4, 2016 an exercise price equal to $2.35 per share and have a term of exercise equal to five (5) years from the date on which first exercisable. The Registered Shares were offered by the Company pursuant to an effective shelf registration statement on Form S-3, which was initially filed with the SEC on April 24, 2015 and declared effective on May 14, 2015 (File No. 333-203637) (the “Registration Statement”). Pursuant to a Registration Rights Agreement, dated July 30, 2015, by and between the Company and the August 2015 Purchasers, the Company agreed to file one or more registration statements with the SEC covering the resale of the shares of common stock issuable upon exercise of the August 2015 Warrants. The placement agent in connection with the Registered Shares was Northland Securities, Inc. October 2015 Public Offering On October 21, 2015, the Company closed on an underwritten public offering of its common stock. The Company offered 1,500,000 shares of common stock at a price to the public of $0.70 per share. The Company received gross proceeds from the offering, before deducting underwriting discounts and commission and other estimated offering expenses payable by the Company, of approximately $1,050,000. The underwriter was Aegis Capital Corp. December 2015 Private Placement In connection with the sale of the December Notes, the Company also issued to the December Purchasers an aggregate of 900,000 shares of the Company’s common stock in consideration of each Investor’s execution and delivery of the December Purchase Agreement (the “Commitment Shares”). The Commitment Shares were offered by the Company pursuant to an effective shelf registration statement on Form S-3, which was initially filed with the SEC on April 24, 2015 and declared effective on May 14, 2015 (File No. 333-203637). April 2016 Offering On April 11, 2016, the Company closed a registered offering (the “April 2016 Offering”) of shares of its Series A Convertible Preferred Stock, par value $0.0001 per share (the “Series A Preferred Stock”). The Company sold 2,500,000 shares of Series A Pref erred Stock at a price of $1.00 per share Interest Purchase Agreement On May 17, 2016, the Company entered into an Interest Purchase Agreement (the "Interest Purchase Agreement") with LogicMark, LLC ("LogicMark") and the holders of all of the membership interests (the "Interests") of LogicMark (the "Sellers"), pursuant to which the Company will acquire all of the Interests from the Sellers (the "Transaction"). The Company issued the equivalent of $300,000 in shares of common stock to the Sellers of LogicMark to extend the exclusivity period to June 30, 2016. Additionally, upon signing the Interest Purchase Agreement the Company issued warrants (the "Warrants") to the Sellers to acquire an aggregate of up to $600,000 of shares (1,574,803 shares) of the Company's common stock for no additional consideration. The Warrants were originally only exercisable if the Transaction did not close by June 30, 2016. Pursuant to an amendment entered into as of July 7, 2016, the Warrants are now exercisable as of July 22, 2016. The offset to the issuances of common stock and warrants to the Sellers of LogicMark totaling $900,000 is reflected as other long-term assets on the Company’s condensed consolidated balance sheet at June 30, 2016. On July 25, 2016, the issuances of common stock and warrants to the Sellers of LogicMark totaling $900,000 became part of the overall consideration paid to the Sellers to acquire LogicMark. Warrants The following table summarizes the Company’s warrants outstanding and exercisable at June 30, 2016:
Weighted
Weighted Average
Average Remaining
Number of Exercise Life Intrinsic
Warrants Price In Years Value
Outstanding and Exercisable at January 1, 2016 7,615,490 $ 2.26 3.83 $ -
Issued 1,624,803 0.03 - -
Exercised (100,000 ) 0.50 - -
Cancelled - - - -
Outstanding and Exercisable at June 30, 2016 9,140,293 $ 1.76 3.81 $ -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4,441,159 at January 1, 2016. During the six and three months ended June 30, 2016, the Company issued 206,157 and 128,571 shares, respectively of common stock under the plan to three non-executive directors for serving on the Company’s board. The aggregate fair value of the shares issued to the directors for the six and three months ended June 30, 2016 was $90,000 and $45,000, respectively. On November 18, 2014 the Company granted 150,000 restricted shares of common stock with an aggregate fair value of $315,000 to one non-executive employee. The vesting period for these restricted shares of common stock is thirty-six months. During the six months ended June 30, 2016, the Company expensed $52,500 related to these restricted stock awards. During the six months ended June 30, 2015, the Company issued 34,242 restricted shares of common stock under the plan to three non-executive directors with an aggregate fair value $90,000. At June 30, 2016, a total of 1,528,500 shares of common stock have been issued from the Plan and 2,912,659 are available to be issued. During the six and three months ended June 30, 2016, the Company accrued $300,000 and $150,000, respectively of discretionary management and employee bonus expense. During the six months ended June 30, 2016, the Company issued 355,260 shares of common stock with a fair value of $158,100 to non-employees for services rendered.</t>
  </si>
  <si>
    <t>Commitments and Contingencies</t>
  </si>
  <si>
    <t>Commitments and Contingencies [Abstract]</t>
  </si>
  <si>
    <t>COMMITMENTS AND CONTINGENCIES</t>
  </si>
  <si>
    <t>Note 8 - Commitments and Contingencies Legal Matters From time to time we may be involved in various claims and legal actions arising in the ordinary course of our business. Other than as described above,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r any of our subsidiaries in which an adverse decision could have a material adverse effect upon our business, operating results, or financial condition. Commitments On September 12, 2014, the Company entered into a lease agreement for office space in Oxford, Connecticut. The term of the lease is for two (2) years with a monthly rent of $2,300 in the first year, increasing to $2,450 per month in the second year. On October 3, 2014, the Company entered into a lease agreement for customer service and warehouse space in Melbourne, Florida. The lease term commenced on January 1, 2015. The term of the lease is for three (3) years with a monthly rent amount of $6,395 which includes the base rent, an escrow for taxes and insurance, common area maintenance charges and applicable sale tax. The Company incurred rent expense of $64,879 and $63,982 for the six months ended June 30, 2016 and June 30, 2015, respectively. Minimum lease payments for non-cancelable operating leases are as follows: Future Lease Obligations 2016 (remaining) $ 57,215 2017 87,459 Total future lease obligations $ 144,674</t>
  </si>
  <si>
    <t>Subsequent Events</t>
  </si>
  <si>
    <t>Subsequent Events [Abstract]</t>
  </si>
  <si>
    <t>Note 9 - Subsequent Events The Company evaluates events that have occurred after the balance sheet date but before the condensed consolidated financial statements are issued. On July 1, 2016, the Company issued 45,000 shares of its common stock for the payment of services with a grant date fair market value of $17,100. On July 8, 2016, a purchaser of the December Notes converted $67,500 of principal and accrued interest into 287,235 shares of common stock. On July 8, 2016, a purchaser of the December Notes converted $190,731 of principal into 811,621 shares of common stock. On July 14, 2016, a purchaser of the December Notes converted $67,500 of principal and accrued interest into 287,235 shares of common stock. On July 15, 2016, a purchaser of the December Notes converted $200,000 of principal into 851,064 shares of common stock. On July 15, 2016, a purchaser of the Series A Preferred Stock converted $403,383 of Series A Preferred Stock into 672,305 shares of common stock. On July 18, 2016, a purchaser of the Series A Preferred Stock converted $71,429 of Series A Preferred Stock into 119,048 shares of common stock. On July 25, 2016, we completed an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we acquired all of the membership interests of Logicmark from the Logicmark Sellers for (i) $17.5 million in cash consideration (ii) $2.5 million in a secured promissory note (iii) 787,402 shares of common stock, which were issued upon signing of the Interest Purchase Agreement (the “Logicmark Shares”), and (iv) warrants (the “Logicmark Warrants,” and together with the WVH Warrant, the “Warrants”) to purchase an aggregate of 1,574,803 shares of common stock (the “Logicmark Warrant Shares”) for no additional consideration. In addition, we may be required to pay the Logicmark Sellers earn-out payments of (i) up to $1,500,000 for calendar year 2016 and (ii) up to $5,000,000 for calendar year 2017 if LogicMark meets certain gross profit targets set forth in the Interest Purchase Agreement. The Logicmark Warrants expire on the fifth (5th) anniversary of the issuance date. On July 25, 2016, the Company and a group of lenders, including ExWorks Capital Fund I, L.P. as agent for the lenders (collectively, the “Lenders”), entered into a Loan and Security Agreement (the “Loan Agreement”), whereby the Lenders extended a revolving loan (the “Revolving Loan”) to the Company in the principal amount of $15,000,000 (the “Debt Financing”). The maturity date of the Revolving Loan is July 25, 2017, and upon certain terms and conditions may be extended to July 25, 2019. The Revolving Loan bears interest at a rate of 15% per annum. The Revolving Loan must be prepaid upon certain events. The proceeds received by the Company from the Revolving Loan were used to fund, in part, the acquisition of LogicMark. The Loan Agreement contains customary covenants, including a covenant that the Company shall not permit the ratio of (a) EBITDA for each of the following periods, minus unfinanced capital expenditures, to (b) fixed charges for such periods to be less than the following ratios for such periods: 1) the six-month period ended December 31, 2016, 1.15:1.00, 2) the nine-month period ended March 31, 2017, 1.15:1.00,and 3) the twelve-month period ended June 30, 2017, and the twelve-month period ended on each September 30, December 31, March 31 and June 30 thereafter, 1.15:1.00. On July 25, 2016, the Company issued 319,148 shares of common stock to a consulting firm as a finder’s fee related to the acquisition of LogicMark. The fair value of the common stock on the date of issuance was $150,000. On July 25, 2016, the Company closed a private placement (the “July 2016 Offering”) of shares of its Series B Convertible Preferred Stock, par value $0.0001 per share (the “Series B Preferred Stock”) and warrants (the “July 2016 Warrants”) to purchase 5,625,000 shares of the Company’s common stock. The Company sold 4,500,000 shares of Series B Pref erred Stock at a price of $1.00 per share On July 27, 2016, a purchaser of the Series A Preferred Stock converted $150,000 of Series A Preferred Stock into 375,000 shares of common stock. On August 1, 2016, purchasers of the Series A Preferred Stock converted $98,215 of Series A Preferred Stock into 291,589 shares of common stock. On August 4, 2016, a purchaser of the Series A Preferred Stock converted $35,714 of Series A Preferred Stock into 106,980 shares of common stock. On August 8, 2016, a purchaser of the Series A Preferred Stock converted $40,000 of Series A Preferred Stock into 100,000 shares of common stock. On August 10, 2016, purchasers of the Series A Preferred Stock converted $190,000 of Series A Preferred Stock into 475,000 shares of common stock. On August 15, 2016, purchasers of the Series A Preferred Stock converted $98,215 of Series A Preferred Stock into 294,198 shares of common stock.</t>
  </si>
  <si>
    <t>Summary of Significant Accounting Policies (Policies)</t>
  </si>
  <si>
    <t>USE OF ESTIMATES IN THE FINANCIAL STATEMENTS</t>
  </si>
  <si>
    <t>Use of Estimates in the Financial Statement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made by management include stock based compensation, derivative instruments, valuation allowances for income taxes and inventories, and other matters that affect the condensed consolidated financial statements and related disclosures. Actual results could differ from those estimates.</t>
  </si>
  <si>
    <t>PRINCIPLES OF CONSOLIDATION</t>
  </si>
  <si>
    <t>Principles of Consolidation The condensed consolidated financial statements include the accounts of Nxt-ID and its wholly-owned subsidiary, 3D-ID. Intercompany balances and transactions have been eliminated in consolidation.</t>
  </si>
  <si>
    <t>RESTRICTED CASH</t>
  </si>
  <si>
    <t>Restricted Cash At June 30, 2016 and December 31, 2015, the Company had restricted cash of $39,504 and 1,534,953, respectively. The restricted cash balance at December 31, 2015 included $1,500,000 received on December 31, 2015 as a result of the transaction with WorldVentures Holdings, LLC. At June 30, 2016, the Company had no restricted cash remaining from the transaction with WorldVentures Holdings, LLC. See Note 6 for further information regarding the transaction with WorldVentures Holdings, LLC. Restricted cash also includes amounts held back by the Company’s third party credit card processor for potential customer refunds, claims and disputes.</t>
  </si>
  <si>
    <t>REVENUE RECOGNITION</t>
  </si>
  <si>
    <t>Revenue Recognition The Company recognizes revenue when persuasive evidence of an arrangement exists, the service has been rendered or product delivery has occurred, the price is fixed or readily determinable and collectability of the sale is reasonably assured. The Company’s Wocket® sales comprise multiple element arrangements including both the Wocket® device itself as well as unspecified future upgrades. The Company offers to all of its end-consumer customers a period of fourteen (14) days post the actual receipt date in which to return their Wocket®. The Company was unable to reliably estimate returns at the time shipments were made during the year ended December 31, 2015 or the six months ended June 30, 2016 and June 30, 2015 due to lack of return history. Accordingly, the Company has recognized revenue only on those shipments whose fourteen (14) day return period had lapsed. The Company accrues for the estimated costs associated with the one year Wocket® warranty at the time revenue associated with the sale is recorded, and periodically updates its estimated warranty cost based on actual experience. Warranty expense during the six months ended June 30, 2016 and June 30, 2015 was not material. The Company’s revenues for the six months ended June 30, 2016 included $19,988 in sales of the Wocket® to retail customers who sell the Wocket® through their respective distribution channels. The terms and conditions of these sales provide the retail customers with trade credit terms. In addition, these sales were made to the retailers with no rights of return and are subject to the normal warranties offered to the ultimate consumer for product defects. There were no such sales during the six months ended June 30, 2015.</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4.</t>
  </si>
  <si>
    <t>DEBT DISCOUNT AND AMORTIZATION OF DEBT DISCOUNT</t>
  </si>
  <si>
    <t>Debt discount and amortization of debt discount 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5. As a result, the Company’s net operating loss carryovers will now be available to offset any future taxable income.</t>
  </si>
  <si>
    <t>STOCK-BASED COMPENSATION</t>
  </si>
  <si>
    <t>Stock-Based Compensation The Company accounts for share-based awards exchanged for employee services at the estimated grant date fair value of the award. The Company generally amortizes the employee stock-based compensation over the vesting perio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t>Net Loss per Share Basic loss per share was computed using the weighted average number of common shares outstanding. Diluted loss per share includes the effect of diluted common stock equivalents. Potentially dilutive securities realizable from the conversion of convertible notes of $515,731 and related accrued interest, the effect of the convertible Series A Preferred Stock (defined below), and from the exercise of warrants into 9,140,293 shares of common stock as of June 30, 2016, were excluded from the computation of diluted net loss per share because the effect of their inclusion would have been anti-dilutive. Potentially dilutive securities realizable from the conversion of convertible notes and related accrued interest and from the exercise of 4,242,274 warrants as of June 30, 2015, were excluded from the computation of diluted net loss per share because the effect of their inclusion would have been anti-dilutive.</t>
  </si>
  <si>
    <t>RECENT ACCOUNTING PRONOUNCEMENTS</t>
  </si>
  <si>
    <t xml:space="preserve">RECENT ACCOUNTING PRONOUNC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financial position and results of operation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financial position and results of operation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ASU 2016-02 on its financial statements and related disclosures. In January 2016, the FASB issued Accounting Standards Update (“ASU”)
No. 2016-01, Financial Instruments – Overall (Subtopic 825-10) (“ASU 2016-01”), which updates certain aspects of recognition, measurement, presentation and disclosure of financial instrument. The new guidance is effective for public companies for fiscal years beginning after December 15, 2017, including interim periods within those fiscal years. The Company is currently evaluating the effect that ASU 2016-01 will have on the Company’s financial position and results of operations. In April 2015, the FASB issued Accounting Standards Update 2015-03, Interest - Imputation of Interest (Subtopic 835-30), Simplifying the Presentation of Debt Issuance Costs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In addition, in August 2015, Accounting Standards Update 2015-15, Interest - Imputation of Interest (“ASU 2015-15”), was released, which codified guidance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the Company’s financial statements includes a reclassification of deferred debt issuance costs related to the Company’s convertible notes payable to be presented in the consolidated balance sheets as a direct deduction from the carrying amount of those borrowings. The Company adopted this accounting guidance in the first quarter of 2016. In May 2014, the Financial Accounting Standards Board (the “FASB”) issued Accounting Standards Update No. 2014-09, Revenue from Contracts with Customers In August 2014, the FASB issued Accounting Standards Update No. 2014-15, Disclosure of Uncertainties about an Entity’s Ability to Continue as a Going Concern </t>
  </si>
  <si>
    <t>Derivative Liabilities (Tables)</t>
  </si>
  <si>
    <t>Schedule of derivative liabilities</t>
  </si>
  <si>
    <t xml:space="preserve"> January 12, - March 29, 2016 December 31, 2015 Embedded Conversion Feature Liability: Risk-free interest rate 0.46% - 0.59% 0.62 % Expected volatility 100.0% 100.00 % Expected life (in years) 0.91 - 0.70 0.92 Expected dividend yield – – Face value of convertible notes $ 3,209,850 - $1,208,171 $ 3,294,850 Fair value $ – $ 420,360 </t>
  </si>
  <si>
    <t>Summary of the changes in the fair value of our Level 3 financial liabilities that are measured at fair value on a recurring basis:</t>
  </si>
  <si>
    <t xml:space="preserve"> For the Six Months Ended June 30, Beginning liability balance $ 420,360 Loss on Change in fair value of derivative liabilities 2,299,020 Gain on derivative liabilities resulting from accelerated amortizations (1,016,980 ) Adjustment to additional paid-in capital upon modification (1,702,400 ) Ending balance $ – </t>
  </si>
  <si>
    <t>Stockholders' Equity (Tables)</t>
  </si>
  <si>
    <t>Summary of warrants outstanding and exercisable</t>
  </si>
  <si>
    <t xml:space="preserve"> Weighted Weighted Average Average Remaining Number of Exercise Life Intrinsic Warrants Price In Years Value Outstanding and Exercisable at January 1, 2016 7,615,490 $ 2.26 3.83 $ - Issued 1,624,803 0.03 - - Exercised (100,000 ) 0.50 - - Cancelled - - - - Outstanding and Exercisable at June 30, 2016 9,140,293 $ 1.76 3.81 $ - </t>
  </si>
  <si>
    <t>Commitments and Contingencies (Tables)</t>
  </si>
  <si>
    <t>Schedule of future lease obligation</t>
  </si>
  <si>
    <t xml:space="preserve"> 2016 (remaining) $ 57,215 2017 87,459 Total future lease obligations $ 144,674 </t>
  </si>
  <si>
    <t>Organization and Basis of Presentation (Details)</t>
  </si>
  <si>
    <t>1 Months Ended</t>
  </si>
  <si>
    <t>Jun. 25, 2012shares</t>
  </si>
  <si>
    <t>Organization and Basis of Presentation (Textual)</t>
  </si>
  <si>
    <t>Business acquisition, membership interests percentage</t>
  </si>
  <si>
    <t>100.00%</t>
  </si>
  <si>
    <t>Common stock acquired in exchange</t>
  </si>
  <si>
    <t>Going Concern and Management Plans (Details) - USD ($)</t>
  </si>
  <si>
    <t>Going Concern and Management Plans (Textual)</t>
  </si>
  <si>
    <t>Operating loss</t>
  </si>
  <si>
    <t>Net loss</t>
  </si>
  <si>
    <t>Working capital</t>
  </si>
  <si>
    <t>Issuance of preferred stock</t>
  </si>
  <si>
    <t>Summary of Significant Accounting Policies (Details Textual) - USD ($)</t>
  </si>
  <si>
    <t>Summary Of Significant Accounting Policies (Textual)</t>
  </si>
  <si>
    <t>Restricted cash balance</t>
  </si>
  <si>
    <t>Aggregate amount of sales</t>
  </si>
  <si>
    <t>Inventory raw materials</t>
  </si>
  <si>
    <t>Inventory finished goods</t>
  </si>
  <si>
    <t>Prepaid inventory</t>
  </si>
  <si>
    <t>Conversion of convertible notes</t>
  </si>
  <si>
    <t>Warrants [Member]</t>
  </si>
  <si>
    <t>Antidilutive earnings per share, amount</t>
  </si>
  <si>
    <t>Convertible Notes Payable (Details) - USD ($)</t>
  </si>
  <si>
    <t>Mar. 29, 2016</t>
  </si>
  <si>
    <t>Dec. 28, 2015</t>
  </si>
  <si>
    <t>Dec. 08, 2015</t>
  </si>
  <si>
    <t>Apr. 24, 2015</t>
  </si>
  <si>
    <t>Mar. 31, 2016</t>
  </si>
  <si>
    <t>May 17, 2016</t>
  </si>
  <si>
    <t>Feb. 12, 2016</t>
  </si>
  <si>
    <t>Short-term Debt [Line Items]</t>
  </si>
  <si>
    <t>Conversion of debt</t>
  </si>
  <si>
    <t>Convertible notes payable</t>
  </si>
  <si>
    <t>Convertible notes payable - accrued interest</t>
  </si>
  <si>
    <t>Proceeds from convertible notes payable</t>
  </si>
  <si>
    <t>Aggregate principal amount of secured convertible notes</t>
  </si>
  <si>
    <t>Common stock conversion price</t>
  </si>
  <si>
    <t>Adjustment to additional paid-in capital upon modification</t>
  </si>
  <si>
    <t>Shares issued upon conversion</t>
  </si>
  <si>
    <t>Notes outstanding</t>
  </si>
  <si>
    <t>December 2015 Private Placement [Member]</t>
  </si>
  <si>
    <t>Number of common stock issued</t>
  </si>
  <si>
    <t>April Purchase Agreement [Member]</t>
  </si>
  <si>
    <t>Debt issuance costs</t>
  </si>
  <si>
    <t>Fair value of Class A and B Warrants</t>
  </si>
  <si>
    <t>Beneficial conversion feature</t>
  </si>
  <si>
    <t>Convertible notes bear interest per annum</t>
  </si>
  <si>
    <t>6.00%</t>
  </si>
  <si>
    <t>Convertible debt principal amount</t>
  </si>
  <si>
    <t>April Purchase Agreement [Member] | Class A Warrant [Member]</t>
  </si>
  <si>
    <t>Common stock purchase warrant, shares</t>
  </si>
  <si>
    <t>Exercise price</t>
  </si>
  <si>
    <t>April Purchase Agreement [Member] | Class B Warrant [Member]</t>
  </si>
  <si>
    <t>December Purchase Agreement [Member]</t>
  </si>
  <si>
    <t>Convertible notes payable, Maturity date</t>
  </si>
  <si>
    <t>Dec. 8,
		2016</t>
  </si>
  <si>
    <t>Debt conversion, description</t>
  </si>
  <si>
    <t>On March 29, 2016, among other modifications of the December Notes, the conversion price was modified from $0.55 to $0.235 per share.</t>
  </si>
  <si>
    <t>The December Notes bear interest at a rate of 8% per annum. The December Notes are convertible at any time, in whole or in part, at the option of the holders into shares of common stock at a conversion price of $0.55 per share. In case of an Event of Default (as defined in the December Notes), the December Notes are convertible at 85% of the average of the five (5) lowest daily Weighted Average Prices (as defined in the December Notes) in the prior fifteen (15) trading days, until such Event of Default has been cured.</t>
  </si>
  <si>
    <t>December Notes are convertible at any time, in whole or in part, at the option of the holders into shares of common stock at a conversion price the lesser of (a) $0.55 per share and (b) from and after an Event of Default (as defined in the December Notes), 85% of the average of the five (5) lowest daily Weighted Average Prices (as defined in the December Notes) in the prior thirty (30) trading days, until such Event of Default has been cured.</t>
  </si>
  <si>
    <t>Convertible notes bear interest</t>
  </si>
  <si>
    <t>8.00%</t>
  </si>
  <si>
    <t>Debt instrument, description</t>
  </si>
  <si>
    <t>85% of the average of the five (5) lowest daily Weighted Average Prices (as defined in the December Notes) in the prior fifteen (15) trading days at the option of the Company.</t>
  </si>
  <si>
    <t>Debt discount</t>
  </si>
  <si>
    <t>Derivative liability</t>
  </si>
  <si>
    <t>Derivative Liabilities (Details) - USD ($)</t>
  </si>
  <si>
    <t>12 Months Ended</t>
  </si>
  <si>
    <t>Embedded Conversion Feature Liability:</t>
  </si>
  <si>
    <t>Risk-free interest rate</t>
  </si>
  <si>
    <t>0.62%</t>
  </si>
  <si>
    <t>Expected volatility</t>
  </si>
  <si>
    <t>Expected life (in years)</t>
  </si>
  <si>
    <t>11 months 1 day</t>
  </si>
  <si>
    <t>Expected dividend yield</t>
  </si>
  <si>
    <t>Face value of convertible notes</t>
  </si>
  <si>
    <t>Fair value</t>
  </si>
  <si>
    <t>Minimum [Member]</t>
  </si>
  <si>
    <t>0.46%</t>
  </si>
  <si>
    <t>8 months 12 days</t>
  </si>
  <si>
    <t>Maximum [Member]</t>
  </si>
  <si>
    <t>0.59%</t>
  </si>
  <si>
    <t>10 months 28 days</t>
  </si>
  <si>
    <t>Derivative Liabilities (Details 1) - USD ($)</t>
  </si>
  <si>
    <t>Derivative Instruments, Gain (Loss) [Line Items]</t>
  </si>
  <si>
    <t>Loss on Change in fair value of derivative liabilities</t>
  </si>
  <si>
    <t>Fair Value, Inputs, Level 3 [Member]</t>
  </si>
  <si>
    <t>Beginning liability balance</t>
  </si>
  <si>
    <t>Gain on derivative liabilities resulting from accelerated amortizations</t>
  </si>
  <si>
    <t>Ending balance</t>
  </si>
  <si>
    <t>Strategic Agreements With World Ventures Holdings (Details) - USD ($)</t>
  </si>
  <si>
    <t>May 31, 2016</t>
  </si>
  <si>
    <t>Apr. 28, 2016</t>
  </si>
  <si>
    <t>Feb. 23, 2016</t>
  </si>
  <si>
    <t>Strategic Agreements With World Ventures Holdings (Textual)</t>
  </si>
  <si>
    <t>Warrant exercise price</t>
  </si>
  <si>
    <t>WVH [Member]</t>
  </si>
  <si>
    <t>Consumer depoist amount against an inital purchase</t>
  </si>
  <si>
    <t>Development Agreement [Member]</t>
  </si>
  <si>
    <t>Cost of sales representatives, members, consumers, employees, contractors or affiliates</t>
  </si>
  <si>
    <t>Development and manufacture cost</t>
  </si>
  <si>
    <t>Expenditure description</t>
  </si>
  <si>
    <t>In addition, by the $1,500,000 is restricted and the Company is required to obtain prior approval from WVH on a monthly basis in order to fund the estimated expenditures needed for the development of the product for WVH from the $1,500,000.</t>
  </si>
  <si>
    <t>Securities Purchase Agreement [Member]</t>
  </si>
  <si>
    <t>Sale of common stock , Shares</t>
  </si>
  <si>
    <t>Common stock purchase warrant</t>
  </si>
  <si>
    <t>Aggregate purchase price</t>
  </si>
  <si>
    <t>Stockholders' Equity (Details) - Warrants [Member]</t>
  </si>
  <si>
    <t>Jun. 30, 2016USD ($)$ / sharesshares</t>
  </si>
  <si>
    <t>Number of Warrants</t>
  </si>
  <si>
    <t>Number of Warrants Outstanding and Exercisable beginning | shares</t>
  </si>
  <si>
    <t>Number of Warrants Issued | shares</t>
  </si>
  <si>
    <t>Number of Warrants Exercised | shares</t>
  </si>
  <si>
    <t>Number of Warrants Cancelled | shares</t>
  </si>
  <si>
    <t>Number of Warrants Outstanding and Exercisable ending | shares</t>
  </si>
  <si>
    <t>Weighted Average Exercise Price</t>
  </si>
  <si>
    <t>Weighted Average Exercise Price Outstanding and Exercisable, beginning | $ / shares</t>
  </si>
  <si>
    <t>Weighted Average Exercise Price Issued | $ / shares</t>
  </si>
  <si>
    <t>Weighted Average Exercise Price Exercised | $ / shares</t>
  </si>
  <si>
    <t>Weighted Average Exercise Price Cancelled | $ / shares</t>
  </si>
  <si>
    <t>Weighted Average Exercise Price Outstanding and Exercisable ending | $ / shares</t>
  </si>
  <si>
    <t>Weighted Average Remaining Life In Years</t>
  </si>
  <si>
    <t>Weighted Average Remaining Life In Years Outstanding, beginning</t>
  </si>
  <si>
    <t>3 years 9 months 29 days</t>
  </si>
  <si>
    <t>Weighted Average Remaining Life In Years Exercisable</t>
  </si>
  <si>
    <t>3 years 9 months 22 days</t>
  </si>
  <si>
    <t>Intrinsic Value Outstanding and Exercisable, beginning | $</t>
  </si>
  <si>
    <t>Intrinsic Value Outstanding and Exercisable, ending | $</t>
  </si>
  <si>
    <t>Stockholders' Equity (Details Textual)</t>
  </si>
  <si>
    <t>Jul. 31, 2016USD ($)shares</t>
  </si>
  <si>
    <t>Jul. 25, 2016USD ($)shares</t>
  </si>
  <si>
    <t>Jul. 01, 2016USD ($)shares</t>
  </si>
  <si>
    <t>Apr. 11, 2016$ / sharesshares</t>
  </si>
  <si>
    <t>Dec. 08, 2015USD ($)$ / sharesshares</t>
  </si>
  <si>
    <t>Aug. 04, 2015USD ($)$ / sharesshares</t>
  </si>
  <si>
    <t>Apr. 24, 2015USD ($)$ / sharesshares</t>
  </si>
  <si>
    <t>Aug. 21, 2014Purchaser$ / sharesshares</t>
  </si>
  <si>
    <t>Jun. 17, 2014$ / sharesshares</t>
  </si>
  <si>
    <t>Jan. 13, 2014USD ($)$ / sharesshares</t>
  </si>
  <si>
    <t>Oct. 21, 2015USD ($)$ / sharesshares</t>
  </si>
  <si>
    <t>Nov. 18, 2014USD ($)NonExecutiveEmployeesshares</t>
  </si>
  <si>
    <t>Sep. 15, 2014USD ($)$ / sharesshares</t>
  </si>
  <si>
    <t>Feb. 21, 2014USD ($)$ / sharesshares</t>
  </si>
  <si>
    <t>Jan. 31, 2014shares</t>
  </si>
  <si>
    <t>Mar. 31, 2016USD ($)</t>
  </si>
  <si>
    <t>Jun. 30, 2015USD ($)</t>
  </si>
  <si>
    <t>Jun. 30, 2016USD ($)NonExecutiveDirectors$ / sharesshares</t>
  </si>
  <si>
    <t>Jun. 30, 2015USD ($)shares</t>
  </si>
  <si>
    <t>Dec. 08, 2015USD ($)$ / shares</t>
  </si>
  <si>
    <t>Dec. 31, 2015USD ($)$ / sharesshares</t>
  </si>
  <si>
    <t>Dec. 31, 2014USD ($)ExecutiveOfficer$ / sharesshares</t>
  </si>
  <si>
    <t>May 17, 2016USD ($)</t>
  </si>
  <si>
    <t>Feb. 23, 2016$ / shares</t>
  </si>
  <si>
    <t>Feb. 12, 2016$ / shares</t>
  </si>
  <si>
    <t>Dec. 28, 2015USD ($)$ / shares</t>
  </si>
  <si>
    <t>Sep. 10, 2014$ / shares</t>
  </si>
  <si>
    <t>Common stock issued | shares</t>
  </si>
  <si>
    <t>Common stock, par value | $ / shares</t>
  </si>
  <si>
    <t>Gross proceeds from Issuance of common stock</t>
  </si>
  <si>
    <t>Warrant received by private placement agent | shares</t>
  </si>
  <si>
    <t>Proceeds from Warrant Exercises</t>
  </si>
  <si>
    <t>Debt instrument principal amount</t>
  </si>
  <si>
    <t>Discretionary management and employee bonus expense</t>
  </si>
  <si>
    <t>Convertible notes payable - accrued interest rate</t>
  </si>
  <si>
    <t>Expenses related to restricted stock awards</t>
  </si>
  <si>
    <t>Aggregate purchase price of common stock</t>
  </si>
  <si>
    <t>Issuance of common stock, shares | shares</t>
  </si>
  <si>
    <t>Common stock conversion price | $ / shares</t>
  </si>
  <si>
    <t>Warrant exercise price | $ / shares</t>
  </si>
  <si>
    <t>Share price per share | $ / shares</t>
  </si>
  <si>
    <t>Preferred Stock, Par or Stated Value Per Share | $ / shares</t>
  </si>
  <si>
    <t>Cumulative dividends rate</t>
  </si>
  <si>
    <t>25.00%</t>
  </si>
  <si>
    <t>Subsequent Event [Member]</t>
  </si>
  <si>
    <t>Stock issued for services rendered, shares | shares</t>
  </si>
  <si>
    <t>Stock issued for services rendered</t>
  </si>
  <si>
    <t>Common stock and warrants issued to acquire LogicMark</t>
  </si>
  <si>
    <t>Logicmark, Llc [Member]</t>
  </si>
  <si>
    <t>Stock issued for equivalent of common stock</t>
  </si>
  <si>
    <t>8% Convertible Notes [Member]</t>
  </si>
  <si>
    <t>Equity offering price | $ / shares</t>
  </si>
  <si>
    <t>Common stock purchase warrant, shares | shares</t>
  </si>
  <si>
    <t>Exercise price | $ / shares</t>
  </si>
  <si>
    <t>Common Stock [Member]</t>
  </si>
  <si>
    <t>Common Stock [Member] | Subsequent Event [Member]</t>
  </si>
  <si>
    <t>Business acquisition, description</t>
  </si>
  <si>
    <t>Sellers to acquire an aggregate of up to $600,000 of shares (1,574,803 shares) of the Company's common stock for no additional consideration.</t>
  </si>
  <si>
    <t>Purchasers [Member]</t>
  </si>
  <si>
    <t>Purchasers [Member] | Common Stock [Member]</t>
  </si>
  <si>
    <t>Offering costs</t>
  </si>
  <si>
    <t>Number of warrants exercised | shares</t>
  </si>
  <si>
    <t>Purchasers [Member] | Warrants [Member]</t>
  </si>
  <si>
    <t>Unrealized gain on derivative liabilities</t>
  </si>
  <si>
    <t>Warrant term</t>
  </si>
  <si>
    <t>5 years</t>
  </si>
  <si>
    <t>Purchasers [Member] | Warrants [Member] | Maximum [Member]</t>
  </si>
  <si>
    <t>Purchasers [Member] | Warrants [Member] | Minimum [Member]</t>
  </si>
  <si>
    <t>June Purchasers [Member] | Common Stock [Member]</t>
  </si>
  <si>
    <t>Common stock exercise price | $ / shares</t>
  </si>
  <si>
    <t>June Purchasers [Member] | Warrants [Member]</t>
  </si>
  <si>
    <t>Purchase agreement description</t>
  </si>
  <si>
    <t>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is non-compliant.</t>
  </si>
  <si>
    <t>August Purchasers [Member]</t>
  </si>
  <si>
    <t>Inducement costs</t>
  </si>
  <si>
    <t>August Purchasers [Member] | Warrant Purchase Agreement [Member]</t>
  </si>
  <si>
    <t>Public Offering [Member]</t>
  </si>
  <si>
    <t>Stock sold in private offering, warrant shares | shares</t>
  </si>
  <si>
    <t>Restricted shares issued | shares</t>
  </si>
  <si>
    <t>Additional inducement expense</t>
  </si>
  <si>
    <t>Unregistered shares of common stock issued | shares</t>
  </si>
  <si>
    <t>Warrants issued to purchase common stock | shares</t>
  </si>
  <si>
    <t>Gross proceeds from public offering</t>
  </si>
  <si>
    <t>Public Offering [Member] | Maximum [Member]</t>
  </si>
  <si>
    <t>Public Offering [Member] | Minimum [Member]</t>
  </si>
  <si>
    <t>Public Offering [Member] | Common Stock [Member]</t>
  </si>
  <si>
    <t>Public offering price per share | $ / shares</t>
  </si>
  <si>
    <t>Public Offering [Member] | Warrants [Member]</t>
  </si>
  <si>
    <t>August 2015 Public Offering and Private Placement [Member]</t>
  </si>
  <si>
    <t>August 2015 Offerings [Member]</t>
  </si>
  <si>
    <t>Common stock price per share | $ / shares</t>
  </si>
  <si>
    <t>August 2015 Offerings [Member] | Warrant Purchase Agreement [Member]</t>
  </si>
  <si>
    <t>Common stock price per warrant | $ / shares</t>
  </si>
  <si>
    <t>Warrant purchase agreement, Description</t>
  </si>
  <si>
    <t>Each August 2015 Warrant shall be initially exercisable on the six (6) month anniversary of the issuance date an exercise price equal to $2.35 per share and have a term of exercise equal to five (5) years from the date on which first exercisable.</t>
  </si>
  <si>
    <t>October 2015 Public Offering [Member]</t>
  </si>
  <si>
    <t>Number of common stock issued | shares</t>
  </si>
  <si>
    <t>December 2015 Private Placement [Member] | Senior Secured Convertible Notes [Member]</t>
  </si>
  <si>
    <t>Interest rate</t>
  </si>
  <si>
    <t>January 13, 2014 offering [Member]</t>
  </si>
  <si>
    <t>Closing balance of private offering</t>
  </si>
  <si>
    <t>Exercised oversubscription amount in offering</t>
  </si>
  <si>
    <t>Proceeds from private offering</t>
  </si>
  <si>
    <t>January 13, 2014 offering [Member] | Purchasers [Member]</t>
  </si>
  <si>
    <t>Securities Purchase Agreement [Member] | Class A Warrant [Member]</t>
  </si>
  <si>
    <t>Securities Purchase Agreement [Member] | Class B Warrant [Member]</t>
  </si>
  <si>
    <t>Securities Purchase Agreement [Member] | August Purchasers [Member]</t>
  </si>
  <si>
    <t>Percentage of liquidated damage</t>
  </si>
  <si>
    <t>2.00%</t>
  </si>
  <si>
    <t>Number of purchasers | Purchaser</t>
  </si>
  <si>
    <t>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t>
  </si>
  <si>
    <t>December 2013 Offering [Member]</t>
  </si>
  <si>
    <t>Common stock unit under public offering | shares</t>
  </si>
  <si>
    <t>Retirement of common stock by officers, Shares | shares</t>
  </si>
  <si>
    <t>December 2013 Offering [Member] | Purchasers [Member]</t>
  </si>
  <si>
    <t>January 2014 Offering [Member]</t>
  </si>
  <si>
    <t>January 2014 Offering [Member] | Warrants [Member]</t>
  </si>
  <si>
    <t>Waiver and termination of certain rights agreement [Member]</t>
  </si>
  <si>
    <t>Number of common stock called by warrants | shares</t>
  </si>
  <si>
    <t>2013 Long-Term Stock Incentive Plan [Member]</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4,441,159 at January 1, 2016.</t>
  </si>
  <si>
    <t>Shares issued under stock incentive plan, Shares | shares</t>
  </si>
  <si>
    <t>Number of shares available to be issued | shares</t>
  </si>
  <si>
    <t>2013 Long-Term Stock Incentive Plan [Member] | Director [Member]</t>
  </si>
  <si>
    <t>Shares issued under stock incentive plan</t>
  </si>
  <si>
    <t>2013 Long-Term Stock Incentive Plan [Member] | Non Executive Director [Member]</t>
  </si>
  <si>
    <t>Restricted shares issued, fair value</t>
  </si>
  <si>
    <t>Number of employees under stock incentive plan | NonExecutiveDirectors</t>
  </si>
  <si>
    <t>2013 Long-Term Stock Incentive Plan [Member] | Executive Officer [Member]</t>
  </si>
  <si>
    <t>Number of employees under stock incentive plan | ExecutiveOfficer</t>
  </si>
  <si>
    <t>2013 Long-Term Stock Incentive Plan [Member] | Non Executive Employees [Member]</t>
  </si>
  <si>
    <t>Number of Non-executive employees | NonExecutiveEmployees</t>
  </si>
  <si>
    <t>Restricted shares vesting period description</t>
  </si>
  <si>
    <t>The vesting period for these restricted shares of common stock is thirty-six months.</t>
  </si>
  <si>
    <t>Commitments and Contingencies (Details)</t>
  </si>
  <si>
    <t>Dec. 31, 2015USD ($)</t>
  </si>
  <si>
    <t>2016 (remaining)</t>
  </si>
  <si>
    <t>Total future lease obligation</t>
  </si>
  <si>
    <t>Commitments and Contingencies (Details Textual) - USD ($)</t>
  </si>
  <si>
    <t>Sep. 12, 2014</t>
  </si>
  <si>
    <t>Monthly rent for first year</t>
  </si>
  <si>
    <t>Monthly rent for second year</t>
  </si>
  <si>
    <t>Term of the lease</t>
  </si>
  <si>
    <t>2 years</t>
  </si>
  <si>
    <t>3 years</t>
  </si>
  <si>
    <t>Monthly rent amount</t>
  </si>
  <si>
    <t>Rent expenses</t>
  </si>
  <si>
    <t>Subsequent Events (Details) - USD ($)</t>
  </si>
  <si>
    <t>Aug. 15, 2016</t>
  </si>
  <si>
    <t>Aug. 10, 2016</t>
  </si>
  <si>
    <t>Aug. 08, 2016</t>
  </si>
  <si>
    <t>Aug. 01, 2016</t>
  </si>
  <si>
    <t>Jul. 31, 2016</t>
  </si>
  <si>
    <t>Jul. 27, 2016</t>
  </si>
  <si>
    <t>Jul. 25, 2016</t>
  </si>
  <si>
    <t>Jul. 18, 2016</t>
  </si>
  <si>
    <t>Jul. 15, 2016</t>
  </si>
  <si>
    <t>Jul. 14, 2016</t>
  </si>
  <si>
    <t>Jul. 08, 2016</t>
  </si>
  <si>
    <t>Jul. 01, 2016</t>
  </si>
  <si>
    <t>Aug. 04, 2016</t>
  </si>
  <si>
    <t>Apr. 11, 2016</t>
  </si>
  <si>
    <t>Subsequent Events (Textual)</t>
  </si>
  <si>
    <t>Acquisition cost of LogicMark, LLC</t>
  </si>
  <si>
    <t>Convertible notes, conversion amount</t>
  </si>
  <si>
    <t>Share price per share</t>
  </si>
  <si>
    <t>Series A Preferred Stock [Member]</t>
  </si>
  <si>
    <t>Issuance of common stock for services, shares</t>
  </si>
  <si>
    <t>Aggregate grant date fair market value of share issued for services</t>
  </si>
  <si>
    <t>Acquisition shares of LogicMark, LLC</t>
  </si>
  <si>
    <t>Maturity date, description</t>
  </si>
  <si>
    <t>The Logicmark Note matures on September 23, 2016 and accrues interest at a rate of 15% per annum. The Logicmark Warrants expire on the fifth (5th) anniversary of the issuance date.</t>
  </si>
  <si>
    <t>Sellers earn out payments description</t>
  </si>
  <si>
    <t>We may be required to pay the Logicmark Sellers earn-out payments of (i) up to $1,500,000 for calendar year 2016 and (ii) up to $5,000,000 for calendar year 2017 if LogicMark meets certain gross profit targets set forth in the Interest Purchase Agreement.</t>
  </si>
  <si>
    <t>Subsequent Event [Member] | Revolving Loan [Member]</t>
  </si>
  <si>
    <t>Interest bearing, interest rate</t>
  </si>
  <si>
    <t>15.00%</t>
  </si>
  <si>
    <t>The maturity date of the Revolving Loan is July 25, 2017, and upon certain terms and conditions may be extended to July 25, 2019.</t>
  </si>
  <si>
    <t>Subsequent Event [Member] | Convertible to Notes [Member]</t>
  </si>
  <si>
    <t>Conversion of Stock, Shares Issued</t>
  </si>
  <si>
    <t>Subsequent Event [Member] | Convertible to Notes 1[Member]</t>
  </si>
  <si>
    <t>Subsequent Event [Member] | Convertible to Notes 2 [Member]</t>
  </si>
  <si>
    <t>Subsequent Event [Member] | Convertible to Notes 3 [Member]</t>
  </si>
  <si>
    <t>Subsequent Event [Member] | Series A Preferred Stock [Member]</t>
  </si>
  <si>
    <t>Convertible preferred stock converted to other securities</t>
  </si>
  <si>
    <t>Convertible preferred stock converted to other securities shares</t>
  </si>
  <si>
    <t>Subsequent Event [Member] | Series A Preferred Stock 1 [Member]</t>
  </si>
  <si>
    <t>Subsequent Event [Member] | Series A Preferred Stock 2 [Member]</t>
  </si>
  <si>
    <t>Subsequent Event [Member] | Series B Preferred Stock [Member]</t>
  </si>
  <si>
    <t>Offering expenses payable</t>
  </si>
  <si>
    <t>Subsequent Event [Member] | Common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682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65309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2</v>
      </c>
      <c t="s" r="B1" s="2">
        <v>1</v>
      </c>
    </row>
    <row r="2" spans="1:2">
      <c t="s" r="B2" s="2">
        <v>2</v>
      </c>
    </row>
    <row r="3" spans="1:2">
      <c t="s" r="A3" s="3">
        <v>148</v>
      </c>
    </row>
    <row r="4" spans="1:2">
      <c t="s" r="A4" s="4">
        <v>42</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57</v>
      </c>
      <c t="s" r="B1" s="2">
        <v>1</v>
      </c>
    </row>
    <row r="2" spans="1:2">
      <c t="s" r="B2" s="2">
        <v>2</v>
      </c>
    </row>
    <row r="3" spans="1:2">
      <c t="s" r="A3" s="3">
        <v>134</v>
      </c>
    </row>
    <row r="4" spans="1:2">
      <c t="s" r="A4" s="4">
        <v>158</v>
      </c>
      <c t="s" r="B4" s="4">
        <v>159</v>
      </c>
    </row>
    <row r="5" spans="1:2">
      <c t="s" r="A5" s="4">
        <v>160</v>
      </c>
      <c t="s" r="B5" s="4">
        <v>161</v>
      </c>
    </row>
    <row r="6" spans="1:2">
      <c t="s" r="A6" s="4">
        <v>162</v>
      </c>
      <c t="s" r="B6" s="4">
        <v>163</v>
      </c>
    </row>
    <row r="7" spans="1:2">
      <c t="s" r="A7" s="4">
        <v>164</v>
      </c>
      <c t="s" r="B7" s="4">
        <v>165</v>
      </c>
    </row>
    <row r="8" spans="1:2">
      <c t="s" r="A8" s="4">
        <v>166</v>
      </c>
      <c t="s" r="B8" s="4">
        <v>167</v>
      </c>
    </row>
    <row r="9" spans="1:2">
      <c t="s" r="A9" s="4">
        <v>168</v>
      </c>
      <c t="s" r="B9" s="4">
        <v>169</v>
      </c>
    </row>
    <row r="10" spans="1:2">
      <c t="s" r="A10" s="4">
        <v>170</v>
      </c>
      <c t="s" r="B10" s="4">
        <v>171</v>
      </c>
    </row>
    <row r="11" spans="1:2">
      <c t="s" r="A11" s="4">
        <v>172</v>
      </c>
      <c t="s" r="B11" s="4">
        <v>173</v>
      </c>
    </row>
    <row r="12" spans="1:2">
      <c t="s" r="A12" s="4">
        <v>174</v>
      </c>
      <c t="s" r="B12" s="4">
        <v>175</v>
      </c>
    </row>
    <row r="13" spans="1:2">
      <c t="s" r="A13" s="4">
        <v>176</v>
      </c>
      <c t="s" r="B13"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42</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3</v>
      </c>
      <c t="s" r="B1" s="2">
        <v>1</v>
      </c>
    </row>
    <row r="2" spans="1:2">
      <c t="s" r="B2" s="2">
        <v>2</v>
      </c>
    </row>
    <row r="3" spans="1:2">
      <c t="s" r="A3" s="3">
        <v>148</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6</v>
      </c>
      <c t="s" r="B1" s="2">
        <v>1</v>
      </c>
    </row>
    <row r="2" spans="1:2">
      <c t="s" r="B2" s="2">
        <v>2</v>
      </c>
    </row>
    <row r="3" spans="1:2">
      <c t="s" r="A3" s="3">
        <v>151</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0"/>
  </cols>
  <sheetData>
    <row r="1" spans="1:2">
      <c t="s" r="A1" s="1">
        <v>189</v>
      </c>
      <c t="s" r="B1" s="2">
        <v>190</v>
      </c>
    </row>
    <row r="2" spans="1:2">
      <c t="s" r="B2" s="2">
        <v>191</v>
      </c>
    </row>
    <row r="3" spans="1:2">
      <c t="s" r="A3" s="3">
        <v>192</v>
      </c>
    </row>
    <row r="4" spans="1:2">
      <c t="s" r="A4" s="4">
        <v>193</v>
      </c>
      <c t="s" r="B4" s="4">
        <v>194</v>
      </c>
    </row>
    <row r="5" spans="1:2">
      <c t="s" r="A5" s="4">
        <v>195</v>
      </c>
      <c t="n" r="B5" s="6">
        <v>2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977509</v>
      </c>
      <c t="n" r="C3" s="7">
        <v>418991</v>
      </c>
    </row>
    <row r="4" spans="1:3">
      <c t="s" r="A4" s="4">
        <v>26</v>
      </c>
      <c t="n" r="B4" s="6">
        <v>39504</v>
      </c>
      <c t="n" r="C4" s="6">
        <v>1534953</v>
      </c>
    </row>
    <row r="5" spans="1:3">
      <c t="s" r="A5" s="4">
        <v>27</v>
      </c>
      <c t="n" r="B5" s="6">
        <v>2215025</v>
      </c>
      <c t="n" r="C5" s="6">
        <v>1767942</v>
      </c>
    </row>
    <row r="6" spans="1:3">
      <c t="s" r="A6" s="4">
        <v>28</v>
      </c>
      <c t="n" r="B6" s="6">
        <v>668519</v>
      </c>
      <c t="n" r="C6" s="6">
        <v>1039405</v>
      </c>
    </row>
    <row r="7" spans="1:3">
      <c t="s" r="A7" s="4">
        <v>29</v>
      </c>
      <c t="n" r="B7" s="6">
        <v>3900557</v>
      </c>
      <c t="n" r="C7" s="6">
        <v>4761291</v>
      </c>
    </row>
    <row r="8" spans="1:3">
      <c t="s" r="A8" s="4">
        <v>30</v>
      </c>
      <c t="n" r="B8" s="6">
        <v>900000</v>
      </c>
      <c t="s" r="C8" s="4">
        <v>31</v>
      </c>
    </row>
    <row r="9" spans="1:3">
      <c t="s" r="A9" s="4">
        <v>32</v>
      </c>
      <c t="n" r="B9" s="6">
        <v>291490</v>
      </c>
      <c t="n" r="C9" s="6">
        <v>373214</v>
      </c>
    </row>
    <row r="10" spans="1:3">
      <c t="s" r="A10" s="4">
        <v>33</v>
      </c>
      <c t="n" r="B10" s="6">
        <v>5092047</v>
      </c>
      <c t="n" r="C10" s="6">
        <v>5134505</v>
      </c>
    </row>
    <row r="11" spans="1:3">
      <c t="s" r="A11" s="3">
        <v>34</v>
      </c>
    </row>
    <row r="12" spans="1:3">
      <c t="s" r="A12" s="4">
        <v>35</v>
      </c>
      <c t="n" r="B12" s="6">
        <v>1061423</v>
      </c>
      <c t="n" r="C12" s="6">
        <v>1333137</v>
      </c>
    </row>
    <row r="13" spans="1:3">
      <c t="s" r="A13" s="4">
        <v>36</v>
      </c>
      <c t="n" r="B13" s="6">
        <v>719656</v>
      </c>
      <c t="n" r="C13" s="6">
        <v>641438</v>
      </c>
    </row>
    <row r="14" spans="1:3">
      <c t="s" r="A14" s="4">
        <v>37</v>
      </c>
      <c t="n" r="B14" s="6">
        <v>1249777</v>
      </c>
      <c t="n" r="C14" s="6">
        <v>8729</v>
      </c>
    </row>
    <row r="15" spans="1:3">
      <c t="s" r="A15" s="4">
        <v>38</v>
      </c>
      <c t="n" r="B15" s="6">
        <v>410149</v>
      </c>
      <c t="n" r="C15" s="6">
        <v>1849508</v>
      </c>
    </row>
    <row r="16" spans="1:3">
      <c t="s" r="A16" s="4">
        <v>39</v>
      </c>
      <c t="s" r="B16" s="4">
        <v>31</v>
      </c>
      <c t="n" r="C16" s="6">
        <v>420360</v>
      </c>
    </row>
    <row r="17" spans="1:3">
      <c t="s" r="A17" s="4">
        <v>40</v>
      </c>
      <c t="n" r="B17" s="6">
        <v>3441005</v>
      </c>
      <c t="n" r="C17" s="6">
        <v>4253172</v>
      </c>
    </row>
    <row r="18" spans="1:3">
      <c t="s" r="A18" s="4">
        <v>41</v>
      </c>
      <c t="s" r="B18" s="4">
        <v>31</v>
      </c>
      <c t="s" r="C18" s="4">
        <v>31</v>
      </c>
    </row>
    <row r="19" spans="1:3">
      <c t="s" r="A19" s="3">
        <v>42</v>
      </c>
    </row>
    <row r="20" spans="1:3">
      <c t="s" r="A20" s="4">
        <v>43</v>
      </c>
      <c t="n" r="B20" s="6">
        <v>6027</v>
      </c>
      <c t="n" r="C20" s="6">
        <v>4441</v>
      </c>
    </row>
    <row r="21" spans="1:3">
      <c t="s" r="A21" s="4">
        <v>44</v>
      </c>
      <c t="n" r="B21" s="6">
        <v>29364987</v>
      </c>
      <c t="n" r="C21" s="6">
        <v>22783765</v>
      </c>
    </row>
    <row r="22" spans="1:3">
      <c t="s" r="A22" s="4">
        <v>45</v>
      </c>
      <c t="n" r="B22" s="6">
        <v>-29970731</v>
      </c>
      <c t="n" r="C22" s="6">
        <v>-21906873</v>
      </c>
    </row>
    <row r="23" spans="1:3">
      <c t="s" r="A23" s="4">
        <v>46</v>
      </c>
      <c t="n" r="B23" s="6">
        <v>1651042</v>
      </c>
      <c t="n" r="C23" s="6">
        <v>881333</v>
      </c>
    </row>
    <row r="24" spans="1:3">
      <c t="s" r="A24" s="4">
        <v>47</v>
      </c>
      <c t="n" r="B24" s="6">
        <v>5092047</v>
      </c>
      <c t="n" r="C24" s="6">
        <v>5134505</v>
      </c>
    </row>
    <row r="25" spans="1:3">
      <c t="s" r="A25" s="4">
        <v>48</v>
      </c>
    </row>
    <row r="26" spans="1:3">
      <c t="s" r="A26" s="3">
        <v>42</v>
      </c>
    </row>
    <row r="27" spans="1:3">
      <c t="s" r="A27" s="4">
        <v>49</v>
      </c>
      <c t="n" r="B27" s="7">
        <v>2250759</v>
      </c>
      <c t="s" r="C27" s="4">
        <v>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196</v>
      </c>
      <c t="s" r="B1" s="2">
        <v>63</v>
      </c>
      <c t="s" r="D1" s="2">
        <v>1</v>
      </c>
    </row>
    <row r="2" spans="1:6">
      <c t="s" r="B2" s="2">
        <v>2</v>
      </c>
      <c t="s" r="C2" s="2">
        <v>64</v>
      </c>
      <c t="s" r="D2" s="2">
        <v>2</v>
      </c>
      <c t="s" r="E2" s="2">
        <v>64</v>
      </c>
      <c t="s" r="F2" s="2">
        <v>23</v>
      </c>
    </row>
    <row r="3" spans="1:6">
      <c t="s" r="A3" s="3">
        <v>197</v>
      </c>
    </row>
    <row r="4" spans="1:6">
      <c t="s" r="A4" s="4">
        <v>198</v>
      </c>
      <c t="n" r="B4" s="7">
        <v>-2306734</v>
      </c>
      <c t="n" r="C4" s="7">
        <v>-2474380</v>
      </c>
      <c t="n" r="D4" s="7">
        <v>-4634017</v>
      </c>
      <c t="n" r="E4" s="7">
        <v>-4521832</v>
      </c>
    </row>
    <row r="5" spans="1:6">
      <c t="s" r="A5" s="4">
        <v>199</v>
      </c>
      <c t="n" r="B5" s="6">
        <v>-2509576</v>
      </c>
      <c t="n" r="C5" s="7">
        <v>-3450049</v>
      </c>
      <c t="n" r="D5" s="6">
        <v>-7921272</v>
      </c>
      <c t="n" r="E5" s="7">
        <v>-5497102</v>
      </c>
    </row>
    <row r="6" spans="1:6">
      <c t="s" r="A6" s="4">
        <v>200</v>
      </c>
      <c t="n" r="B6" s="6">
        <v>459552</v>
      </c>
      <c t="n" r="D6" s="6">
        <v>459552</v>
      </c>
    </row>
    <row r="7" spans="1:6">
      <c t="s" r="A7" s="4">
        <v>46</v>
      </c>
      <c t="n" r="B7" s="7">
        <v>1651042</v>
      </c>
      <c t="n" r="D7" s="6">
        <v>1651042</v>
      </c>
      <c t="n" r="F7" s="7">
        <v>881333</v>
      </c>
    </row>
    <row r="8" spans="1:6">
      <c t="s" r="A8" s="4">
        <v>201</v>
      </c>
      <c t="n" r="D8" s="7">
        <v>226977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202</v>
      </c>
      <c t="s" r="B1" s="2">
        <v>1</v>
      </c>
    </row>
    <row r="2" spans="1:4">
      <c t="s" r="B2" s="2">
        <v>2</v>
      </c>
      <c t="s" r="C2" s="2">
        <v>64</v>
      </c>
      <c t="s" r="D2" s="2">
        <v>23</v>
      </c>
    </row>
    <row r="3" spans="1:4">
      <c t="s" r="A3" s="3">
        <v>203</v>
      </c>
    </row>
    <row r="4" spans="1:4">
      <c t="s" r="A4" s="4">
        <v>26</v>
      </c>
      <c t="n" r="B4" s="7">
        <v>39504</v>
      </c>
      <c t="n" r="D4" s="7">
        <v>1534953</v>
      </c>
    </row>
    <row r="5" spans="1:4">
      <c t="s" r="A5" s="4">
        <v>204</v>
      </c>
      <c t="s" r="B5" s="4">
        <v>31</v>
      </c>
      <c t="n" r="D5" s="6">
        <v>1500000</v>
      </c>
    </row>
    <row r="6" spans="1:4">
      <c t="s" r="A6" s="4">
        <v>205</v>
      </c>
      <c t="n" r="B6" s="6">
        <v>19988</v>
      </c>
    </row>
    <row r="7" spans="1:4">
      <c t="s" r="A7" s="4">
        <v>206</v>
      </c>
      <c t="n" r="B7" s="6">
        <v>2124647</v>
      </c>
      <c t="n" r="D7" s="6">
        <v>1587653</v>
      </c>
    </row>
    <row r="8" spans="1:4">
      <c t="s" r="A8" s="4">
        <v>207</v>
      </c>
      <c t="n" r="B8" s="6">
        <v>90378</v>
      </c>
      <c t="n" r="D8" s="6">
        <v>180289</v>
      </c>
    </row>
    <row r="9" spans="1:4">
      <c t="s" r="A9" s="4">
        <v>208</v>
      </c>
      <c t="n" r="B9" s="6">
        <v>362609</v>
      </c>
      <c t="n" r="D9" s="7">
        <v>49103</v>
      </c>
    </row>
    <row r="10" spans="1:4">
      <c t="s" r="A10" s="4">
        <v>209</v>
      </c>
      <c t="n" r="B10" s="7">
        <v>515731</v>
      </c>
    </row>
    <row r="11" spans="1:4">
      <c t="s" r="A11" s="4">
        <v>210</v>
      </c>
    </row>
    <row r="12" spans="1:4">
      <c t="s" r="A12" s="3">
        <v>203</v>
      </c>
    </row>
    <row r="13" spans="1:4">
      <c t="s" r="A13" s="4">
        <v>211</v>
      </c>
      <c t="n" r="B13" s="6">
        <v>9140293</v>
      </c>
      <c t="n" r="C13" s="6">
        <v>42422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3"/>
    <col customWidth="1" max="13" min="13" width="14"/>
    <col customWidth="1" max="14" min="14" width="14"/>
  </cols>
  <sheetData>
    <row r="1" spans="1:14">
      <c t="s" r="A1" s="1">
        <v>212</v>
      </c>
      <c t="s" r="B1" s="2">
        <v>213</v>
      </c>
      <c t="s" r="C1" s="2">
        <v>214</v>
      </c>
      <c t="s" r="D1" s="2">
        <v>215</v>
      </c>
      <c t="s" r="E1" s="2">
        <v>216</v>
      </c>
      <c t="s" r="F1" s="2">
        <v>2</v>
      </c>
      <c t="s" r="G1" s="2">
        <v>217</v>
      </c>
      <c t="s" r="H1" s="2">
        <v>64</v>
      </c>
      <c t="s" r="I1" s="2">
        <v>2</v>
      </c>
      <c t="s" r="J1" s="2">
        <v>64</v>
      </c>
      <c t="s" r="K1" s="2">
        <v>215</v>
      </c>
      <c t="s" r="L1" s="2">
        <v>218</v>
      </c>
      <c t="s" r="M1" s="2">
        <v>219</v>
      </c>
      <c t="s" r="N1" s="2">
        <v>23</v>
      </c>
    </row>
    <row r="2" spans="1:14">
      <c t="s" r="A2" s="3">
        <v>220</v>
      </c>
    </row>
    <row r="3" spans="1:14">
      <c t="s" r="A3" s="4">
        <v>221</v>
      </c>
      <c t="n" r="F3" s="7">
        <v>325000</v>
      </c>
      <c t="n" r="G3" s="7">
        <v>2456679</v>
      </c>
    </row>
    <row r="4" spans="1:14">
      <c t="s" r="A4" s="4">
        <v>222</v>
      </c>
      <c t="n" r="F4" s="6">
        <v>515731</v>
      </c>
      <c t="n" r="I4" s="7">
        <v>515731</v>
      </c>
    </row>
    <row r="5" spans="1:14">
      <c t="s" r="A5" s="4">
        <v>223</v>
      </c>
      <c t="n" r="F5" s="7">
        <v>26000</v>
      </c>
      <c t="n" r="G5" s="6">
        <v>253028</v>
      </c>
    </row>
    <row r="6" spans="1:14">
      <c t="s" r="A6" s="4">
        <v>224</v>
      </c>
      <c t="s" r="I6" s="4">
        <v>31</v>
      </c>
      <c t="n" r="J6" s="7">
        <v>1481500</v>
      </c>
    </row>
    <row r="7" spans="1:14">
      <c t="s" r="A7" s="4">
        <v>92</v>
      </c>
      <c t="s" r="D7" s="4">
        <v>31</v>
      </c>
      <c t="n" r="G7" s="7">
        <v>409450</v>
      </c>
      <c t="n" r="I7" s="7">
        <v>409450</v>
      </c>
      <c t="n" r="J7" s="6">
        <v>293425</v>
      </c>
    </row>
    <row r="8" spans="1:14">
      <c t="s" r="A8" s="4">
        <v>225</v>
      </c>
      <c t="n" r="L8" s="7">
        <v>2500000</v>
      </c>
    </row>
    <row r="9" spans="1:14">
      <c t="s" r="A9" s="4">
        <v>226</v>
      </c>
      <c t="n" r="F9" s="10">
        <v>0.235</v>
      </c>
      <c t="n" r="I9" s="10">
        <v>0.235</v>
      </c>
      <c t="n" r="N9" s="9">
        <v>0.25</v>
      </c>
    </row>
    <row r="10" spans="1:14">
      <c t="s" r="A10" s="4">
        <v>227</v>
      </c>
      <c t="n" r="I10" s="7">
        <v>1702400</v>
      </c>
      <c t="s" r="J10" s="4">
        <v>31</v>
      </c>
    </row>
    <row r="11" spans="1:14">
      <c t="s" r="A11" s="4">
        <v>228</v>
      </c>
      <c t="n" r="F11" s="6">
        <v>1493618</v>
      </c>
      <c t="n" r="G11" s="6">
        <v>12288279</v>
      </c>
    </row>
    <row r="12" spans="1:14">
      <c t="s" r="A12" s="4">
        <v>78</v>
      </c>
      <c t="s" r="F12" s="4">
        <v>31</v>
      </c>
      <c t="n" r="H12" s="7">
        <v>655000</v>
      </c>
      <c t="s" r="I12" s="4">
        <v>31</v>
      </c>
      <c t="n" r="J12" s="6">
        <v>655000</v>
      </c>
    </row>
    <row r="13" spans="1:14">
      <c t="s" r="A13" s="4">
        <v>229</v>
      </c>
      <c t="n" r="N13" s="7">
        <v>3294850</v>
      </c>
    </row>
    <row r="14" spans="1:14">
      <c t="s" r="A14" s="4">
        <v>80</v>
      </c>
      <c t="s" r="F14" s="4">
        <v>31</v>
      </c>
      <c t="s" r="H14" s="4">
        <v>31</v>
      </c>
      <c t="n" r="I14" s="6">
        <v>-272749</v>
      </c>
      <c t="s" r="J14" s="4">
        <v>31</v>
      </c>
    </row>
    <row r="15" spans="1:14">
      <c t="s" r="A15" s="4">
        <v>94</v>
      </c>
      <c t="n" r="I15" s="7">
        <v>34628</v>
      </c>
      <c t="s" r="J15" s="4">
        <v>31</v>
      </c>
    </row>
    <row r="16" spans="1:14">
      <c t="s" r="A16" s="4">
        <v>230</v>
      </c>
    </row>
    <row r="17" spans="1:14">
      <c t="s" r="A17" s="3">
        <v>220</v>
      </c>
    </row>
    <row r="18" spans="1:14">
      <c t="s" r="A18" s="4">
        <v>231</v>
      </c>
      <c t="n" r="D18" s="6">
        <v>900000</v>
      </c>
    </row>
    <row r="19" spans="1:14">
      <c t="s" r="A19" s="4">
        <v>232</v>
      </c>
    </row>
    <row r="20" spans="1:14">
      <c t="s" r="A20" s="3">
        <v>220</v>
      </c>
    </row>
    <row r="21" spans="1:14">
      <c t="s" r="A21" s="4">
        <v>221</v>
      </c>
      <c t="n" r="C21" s="7">
        <v>1784850</v>
      </c>
    </row>
    <row r="22" spans="1:14">
      <c t="s" r="A22" s="4">
        <v>224</v>
      </c>
      <c t="n" r="E22" s="7">
        <v>1481500</v>
      </c>
    </row>
    <row r="23" spans="1:14">
      <c t="s" r="A23" s="4">
        <v>233</v>
      </c>
      <c t="n" r="E23" s="6">
        <v>93500</v>
      </c>
    </row>
    <row r="24" spans="1:14">
      <c t="s" r="A24" s="4">
        <v>234</v>
      </c>
      <c t="n" r="E24" s="6">
        <v>860000</v>
      </c>
    </row>
    <row r="25" spans="1:14">
      <c t="s" r="A25" s="4">
        <v>235</v>
      </c>
      <c t="n" r="E25" s="6">
        <v>715000</v>
      </c>
    </row>
    <row r="26" spans="1:14">
      <c t="s" r="A26" s="4">
        <v>92</v>
      </c>
      <c t="n" r="E26" s="6">
        <v>1575000</v>
      </c>
      <c t="n" r="K26" s="7">
        <v>983836</v>
      </c>
    </row>
    <row r="27" spans="1:14">
      <c t="s" r="A27" s="4">
        <v>225</v>
      </c>
      <c t="n" r="C27" s="7">
        <v>350000</v>
      </c>
      <c t="n" r="D27" s="7">
        <v>500000</v>
      </c>
      <c t="n" r="E27" s="7">
        <v>1575000</v>
      </c>
      <c t="n" r="K27" s="6">
        <v>500000</v>
      </c>
    </row>
    <row r="28" spans="1:14">
      <c t="s" r="A28" s="4">
        <v>236</v>
      </c>
      <c t="s" r="E28" s="4">
        <v>237</v>
      </c>
    </row>
    <row r="29" spans="1:14">
      <c t="s" r="A29" s="4">
        <v>226</v>
      </c>
      <c t="n" r="C29" s="9">
        <v>0.25</v>
      </c>
      <c t="n" r="E29" s="9">
        <v>2.52</v>
      </c>
      <c t="n" r="M29" s="10">
        <v>0.235</v>
      </c>
    </row>
    <row r="30" spans="1:14">
      <c t="s" r="A30" s="4">
        <v>238</v>
      </c>
      <c t="n" r="D30" s="6">
        <v>2134850</v>
      </c>
      <c t="n" r="K30" s="7">
        <v>2134850</v>
      </c>
    </row>
    <row r="31" spans="1:14">
      <c t="s" r="A31" s="4">
        <v>80</v>
      </c>
      <c t="n" r="D31" s="7">
        <v>635986</v>
      </c>
    </row>
    <row r="32" spans="1:14">
      <c t="s" r="A32" s="4">
        <v>239</v>
      </c>
    </row>
    <row r="33" spans="1:14">
      <c t="s" r="A33" s="3">
        <v>220</v>
      </c>
    </row>
    <row r="34" spans="1:14">
      <c t="s" r="A34" s="4">
        <v>240</v>
      </c>
      <c t="n" r="E34" s="6">
        <v>468749</v>
      </c>
    </row>
    <row r="35" spans="1:14">
      <c t="s" r="A35" s="4">
        <v>241</v>
      </c>
      <c t="n" r="E35" s="9">
        <v>3.02</v>
      </c>
    </row>
    <row r="36" spans="1:14">
      <c t="s" r="A36" s="4">
        <v>242</v>
      </c>
    </row>
    <row r="37" spans="1:14">
      <c t="s" r="A37" s="3">
        <v>220</v>
      </c>
    </row>
    <row r="38" spans="1:14">
      <c t="s" r="A38" s="4">
        <v>240</v>
      </c>
      <c t="n" r="E38" s="6">
        <v>468749</v>
      </c>
    </row>
    <row r="39" spans="1:14">
      <c t="s" r="A39" s="4">
        <v>241</v>
      </c>
      <c t="n" r="E39" s="7">
        <v>5</v>
      </c>
    </row>
    <row r="40" spans="1:14">
      <c t="s" r="A40" s="4">
        <v>243</v>
      </c>
    </row>
    <row r="41" spans="1:14">
      <c t="s" r="A41" s="3">
        <v>220</v>
      </c>
    </row>
    <row r="42" spans="1:14">
      <c t="s" r="A42" s="4">
        <v>244</v>
      </c>
      <c t="s" r="D42" s="4">
        <v>245</v>
      </c>
    </row>
    <row r="43" spans="1:14">
      <c t="s" r="A43" s="4">
        <v>224</v>
      </c>
      <c t="n" r="D43" s="7">
        <v>1480000</v>
      </c>
    </row>
    <row r="44" spans="1:14">
      <c t="s" r="A44" s="4">
        <v>246</v>
      </c>
      <c t="s" r="B44" s="4">
        <v>247</v>
      </c>
      <c t="s" r="D44" s="4">
        <v>248</v>
      </c>
      <c t="s" r="I44" s="4">
        <v>249</v>
      </c>
    </row>
    <row r="45" spans="1:14">
      <c t="s" r="A45" s="4">
        <v>226</v>
      </c>
      <c t="n" r="D45" s="9">
        <v>0.55</v>
      </c>
      <c t="n" r="K45" s="9">
        <v>0.55</v>
      </c>
    </row>
    <row r="46" spans="1:14">
      <c t="s" r="A46" s="4">
        <v>250</v>
      </c>
      <c t="s" r="D46" s="4">
        <v>251</v>
      </c>
    </row>
    <row r="47" spans="1:14">
      <c t="s" r="A47" s="4">
        <v>238</v>
      </c>
      <c t="n" r="D47" s="7">
        <v>1500000</v>
      </c>
      <c t="n" r="K47" s="7">
        <v>1500000</v>
      </c>
    </row>
    <row r="48" spans="1:14">
      <c t="s" r="A48" s="4">
        <v>252</v>
      </c>
      <c t="s" r="D48" s="4">
        <v>253</v>
      </c>
    </row>
    <row r="49" spans="1:14">
      <c t="s" r="A49" s="4">
        <v>254</v>
      </c>
      <c t="n" r="D49" s="7">
        <v>1719700</v>
      </c>
    </row>
    <row r="50" spans="1:14">
      <c t="s" r="A50" s="4">
        <v>229</v>
      </c>
      <c t="n" r="D50" s="6">
        <v>3644850</v>
      </c>
      <c t="n" r="K50" s="6">
        <v>3644850</v>
      </c>
    </row>
    <row r="51" spans="1:14">
      <c t="s" r="A51" s="4">
        <v>255</v>
      </c>
      <c t="n" r="D51" s="7">
        <v>912330</v>
      </c>
      <c t="n" r="K51" s="7">
        <v>9123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8"/>
    <col customWidth="1" max="3" min="3" width="16"/>
  </cols>
  <sheetData>
    <row r="1" spans="1:3">
      <c t="s" r="A1" s="1">
        <v>256</v>
      </c>
      <c t="s" r="B1" s="2">
        <v>63</v>
      </c>
      <c t="s" r="C1" s="2">
        <v>257</v>
      </c>
    </row>
    <row r="2" spans="1:3">
      <c t="s" r="B2" s="2">
        <v>213</v>
      </c>
      <c t="s" r="C2" s="2">
        <v>23</v>
      </c>
    </row>
    <row r="3" spans="1:3">
      <c t="s" r="A3" s="3">
        <v>258</v>
      </c>
    </row>
    <row r="4" spans="1:3">
      <c t="s" r="A4" s="4">
        <v>259</v>
      </c>
      <c t="s" r="C4" s="4">
        <v>260</v>
      </c>
    </row>
    <row r="5" spans="1:3">
      <c t="s" r="A5" s="4">
        <v>261</v>
      </c>
      <c t="s" r="B5" s="4">
        <v>194</v>
      </c>
      <c t="s" r="C5" s="4">
        <v>194</v>
      </c>
    </row>
    <row r="6" spans="1:3">
      <c t="s" r="A6" s="4">
        <v>262</v>
      </c>
      <c t="s" r="C6" s="4">
        <v>263</v>
      </c>
    </row>
    <row r="7" spans="1:3">
      <c t="s" r="A7" s="4">
        <v>264</v>
      </c>
      <c t="s" r="B7" s="4">
        <v>31</v>
      </c>
      <c t="s" r="C7" s="4">
        <v>31</v>
      </c>
    </row>
    <row r="8" spans="1:3">
      <c t="s" r="A8" s="4">
        <v>265</v>
      </c>
      <c t="n" r="C8" s="7">
        <v>3294850</v>
      </c>
    </row>
    <row r="9" spans="1:3">
      <c t="s" r="A9" s="4">
        <v>266</v>
      </c>
      <c t="n" r="C9" s="7">
        <v>420360</v>
      </c>
    </row>
    <row r="10" spans="1:3">
      <c t="s" r="A10" s="4">
        <v>267</v>
      </c>
    </row>
    <row r="11" spans="1:3">
      <c t="s" r="A11" s="3">
        <v>258</v>
      </c>
    </row>
    <row r="12" spans="1:3">
      <c t="s" r="A12" s="4">
        <v>259</v>
      </c>
      <c t="s" r="B12" s="4">
        <v>268</v>
      </c>
    </row>
    <row r="13" spans="1:3">
      <c t="s" r="A13" s="4">
        <v>262</v>
      </c>
      <c t="s" r="B13" s="4">
        <v>269</v>
      </c>
    </row>
    <row r="14" spans="1:3">
      <c t="s" r="A14" s="4">
        <v>265</v>
      </c>
      <c t="n" r="B14" s="7">
        <v>1208171</v>
      </c>
    </row>
    <row r="15" spans="1:3">
      <c t="s" r="A15" s="4">
        <v>270</v>
      </c>
    </row>
    <row r="16" spans="1:3">
      <c t="s" r="A16" s="3">
        <v>258</v>
      </c>
    </row>
    <row r="17" spans="1:3">
      <c t="s" r="A17" s="4">
        <v>259</v>
      </c>
      <c t="s" r="B17" s="4">
        <v>271</v>
      </c>
    </row>
    <row r="18" spans="1:3">
      <c t="s" r="A18" s="4">
        <v>262</v>
      </c>
      <c t="s" r="B18" s="4">
        <v>272</v>
      </c>
    </row>
    <row r="19" spans="1:3">
      <c t="s" r="A19" s="4">
        <v>265</v>
      </c>
      <c t="n" r="B19" s="7">
        <v>32098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73</v>
      </c>
      <c t="s" r="B1" s="2">
        <v>1</v>
      </c>
    </row>
    <row r="2" spans="1:3">
      <c t="s" r="B2" s="2">
        <v>2</v>
      </c>
      <c t="s" r="C2" s="2">
        <v>64</v>
      </c>
    </row>
    <row r="3" spans="1:3">
      <c t="s" r="A3" s="3">
        <v>274</v>
      </c>
    </row>
    <row r="4" spans="1:3">
      <c t="s" r="A4" s="4">
        <v>275</v>
      </c>
      <c t="n" r="B4" s="7">
        <v>2299020</v>
      </c>
      <c t="s" r="C4" s="4">
        <v>31</v>
      </c>
    </row>
    <row r="5" spans="1:3">
      <c t="s" r="A5" s="4">
        <v>227</v>
      </c>
      <c t="n" r="B5" s="6">
        <v>-1702400</v>
      </c>
      <c t="s" r="C5" s="4">
        <v>31</v>
      </c>
    </row>
    <row r="6" spans="1:3">
      <c t="s" r="A6" s="4">
        <v>276</v>
      </c>
    </row>
    <row r="7" spans="1:3">
      <c t="s" r="A7" s="3">
        <v>274</v>
      </c>
    </row>
    <row r="8" spans="1:3">
      <c t="s" r="A8" s="4">
        <v>277</v>
      </c>
      <c t="n" r="B8" s="6">
        <v>420360</v>
      </c>
    </row>
    <row r="9" spans="1:3">
      <c t="s" r="A9" s="4">
        <v>275</v>
      </c>
      <c t="n" r="B9" s="6">
        <v>2299020</v>
      </c>
    </row>
    <row r="10" spans="1:3">
      <c t="s" r="A10" s="4">
        <v>278</v>
      </c>
      <c t="n" r="B10" s="6">
        <v>-1016980</v>
      </c>
    </row>
    <row r="11" spans="1:3">
      <c t="s" r="A11" s="4">
        <v>227</v>
      </c>
      <c t="n" r="B11" s="6">
        <v>-1702400</v>
      </c>
    </row>
    <row r="12" spans="1:3">
      <c t="s" r="A12" s="4">
        <v>279</v>
      </c>
      <c t="s" r="B12" s="4">
        <v>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3"/>
    <col customWidth="1" max="5" min="5" width="14"/>
    <col customWidth="1" max="6" min="6" width="14"/>
  </cols>
  <sheetData>
    <row r="1" spans="1:6">
      <c t="s" r="A1" s="1">
        <v>280</v>
      </c>
      <c t="s" r="B1" s="2">
        <v>1</v>
      </c>
      <c t="s" r="C1" s="2">
        <v>257</v>
      </c>
    </row>
    <row r="2" spans="1:6">
      <c t="s" r="B2" s="2">
        <v>2</v>
      </c>
      <c t="s" r="C2" s="2">
        <v>23</v>
      </c>
      <c t="s" r="D2" s="2">
        <v>281</v>
      </c>
      <c t="s" r="E2" s="2">
        <v>282</v>
      </c>
      <c t="s" r="F2" s="2">
        <v>283</v>
      </c>
    </row>
    <row r="3" spans="1:6">
      <c t="s" r="A3" s="3">
        <v>284</v>
      </c>
    </row>
    <row r="4" spans="1:6">
      <c t="s" r="A4" s="4">
        <v>285</v>
      </c>
      <c t="n" r="F4" s="9">
        <v>0.5</v>
      </c>
    </row>
    <row r="5" spans="1:6">
      <c t="s" r="A5" s="4">
        <v>26</v>
      </c>
      <c t="n" r="B5" s="7">
        <v>39504</v>
      </c>
      <c t="n" r="C5" s="7">
        <v>1534953</v>
      </c>
    </row>
    <row r="6" spans="1:6">
      <c t="s" r="A6" s="4">
        <v>37</v>
      </c>
      <c t="n" r="B6" s="6">
        <v>1249777</v>
      </c>
      <c t="n" r="C6" s="6">
        <v>8729</v>
      </c>
    </row>
    <row r="7" spans="1:6">
      <c t="s" r="A7" s="4">
        <v>286</v>
      </c>
    </row>
    <row r="8" spans="1:6">
      <c t="s" r="A8" s="3">
        <v>284</v>
      </c>
    </row>
    <row r="9" spans="1:6">
      <c t="s" r="A9" s="4">
        <v>285</v>
      </c>
      <c t="n" r="E9" s="9">
        <v>0.4</v>
      </c>
    </row>
    <row r="10" spans="1:6">
      <c t="s" r="A10" s="4">
        <v>287</v>
      </c>
      <c t="n" r="B10" s="6">
        <v>2500000</v>
      </c>
    </row>
    <row r="11" spans="1:6">
      <c t="s" r="A11" s="4">
        <v>37</v>
      </c>
      <c t="n" r="B11" s="6">
        <v>1246449000</v>
      </c>
    </row>
    <row r="12" spans="1:6">
      <c t="s" r="A12" s="4">
        <v>288</v>
      </c>
    </row>
    <row r="13" spans="1:6">
      <c t="s" r="A13" s="3">
        <v>284</v>
      </c>
    </row>
    <row r="14" spans="1:6">
      <c t="s" r="A14" s="4">
        <v>289</v>
      </c>
      <c t="n" r="B14" s="6">
        <v>1500000</v>
      </c>
      <c t="n" r="C14" s="6">
        <v>1500000</v>
      </c>
    </row>
    <row r="15" spans="1:6">
      <c t="s" r="A15" s="4">
        <v>290</v>
      </c>
      <c t="n" r="C15" s="7">
        <v>2000000</v>
      </c>
    </row>
    <row r="16" spans="1:6">
      <c t="s" r="A16" s="4">
        <v>291</v>
      </c>
      <c t="s" r="C16" s="4">
        <v>292</v>
      </c>
    </row>
    <row r="17" spans="1:6">
      <c t="s" r="A17" s="4">
        <v>26</v>
      </c>
      <c t="s" r="B17" s="4">
        <v>31</v>
      </c>
      <c t="n" r="C17" s="7">
        <v>1500000</v>
      </c>
    </row>
    <row r="18" spans="1:6">
      <c t="s" r="A18" s="4">
        <v>293</v>
      </c>
    </row>
    <row r="19" spans="1:6">
      <c t="s" r="A19" s="3">
        <v>284</v>
      </c>
    </row>
    <row r="20" spans="1:6">
      <c t="s" r="A20" s="4">
        <v>294</v>
      </c>
      <c t="n" r="C20" s="6">
        <v>10050000</v>
      </c>
    </row>
    <row r="21" spans="1:6">
      <c t="s" r="A21" s="4">
        <v>295</v>
      </c>
      <c t="n" r="C21" s="6">
        <v>2512500</v>
      </c>
    </row>
    <row r="22" spans="1:6">
      <c t="s" r="A22" s="4">
        <v>296</v>
      </c>
      <c t="n" r="C22" s="7">
        <v>2000000</v>
      </c>
    </row>
    <row r="23" spans="1:6">
      <c t="s" r="A23" s="4">
        <v>285</v>
      </c>
      <c t="n" r="C23" s="9">
        <v>0.75</v>
      </c>
      <c t="n" r="D23" s="9">
        <v>0.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297</v>
      </c>
      <c t="s" r="B1" s="2">
        <v>1</v>
      </c>
    </row>
    <row r="2" spans="1:2">
      <c t="s" r="B2" s="2">
        <v>298</v>
      </c>
    </row>
    <row r="3" spans="1:2">
      <c t="s" r="A3" s="3">
        <v>299</v>
      </c>
    </row>
    <row r="4" spans="1:2">
      <c t="s" r="A4" s="4">
        <v>300</v>
      </c>
      <c t="n" r="B4" s="6">
        <v>7615490</v>
      </c>
    </row>
    <row r="5" spans="1:2">
      <c t="s" r="A5" s="4">
        <v>301</v>
      </c>
      <c t="n" r="B5" s="6">
        <v>1624803</v>
      </c>
    </row>
    <row r="6" spans="1:2">
      <c t="s" r="A6" s="4">
        <v>302</v>
      </c>
      <c t="n" r="B6" s="6">
        <v>-100000</v>
      </c>
    </row>
    <row r="7" spans="1:2">
      <c t="s" r="A7" s="4">
        <v>303</v>
      </c>
      <c t="s" r="B7" s="4">
        <v>31</v>
      </c>
    </row>
    <row r="8" spans="1:2">
      <c t="s" r="A8" s="4">
        <v>304</v>
      </c>
      <c t="n" r="B8" s="6">
        <v>9140293</v>
      </c>
    </row>
    <row r="9" spans="1:2">
      <c t="s" r="A9" s="3">
        <v>305</v>
      </c>
    </row>
    <row r="10" spans="1:2">
      <c t="s" r="A10" s="4">
        <v>306</v>
      </c>
      <c t="n" r="B10" s="9">
        <v>2.26</v>
      </c>
    </row>
    <row r="11" spans="1:2">
      <c t="s" r="A11" s="4">
        <v>307</v>
      </c>
      <c t="n" r="B11" s="11">
        <v>0.03</v>
      </c>
    </row>
    <row r="12" spans="1:2">
      <c t="s" r="A12" s="4">
        <v>308</v>
      </c>
      <c t="n" r="B12" s="11">
        <v>0.5</v>
      </c>
    </row>
    <row r="13" spans="1:2">
      <c t="s" r="A13" s="4">
        <v>309</v>
      </c>
      <c t="s" r="B13" s="4">
        <v>31</v>
      </c>
    </row>
    <row r="14" spans="1:2">
      <c t="s" r="A14" s="4">
        <v>310</v>
      </c>
      <c t="n" r="B14" s="9">
        <v>1.76</v>
      </c>
    </row>
    <row r="15" spans="1:2">
      <c t="s" r="A15" s="3">
        <v>311</v>
      </c>
    </row>
    <row r="16" spans="1:2">
      <c t="s" r="A16" s="4">
        <v>312</v>
      </c>
      <c t="s" r="B16" s="4">
        <v>313</v>
      </c>
    </row>
    <row r="17" spans="1:2">
      <c t="s" r="A17" s="4">
        <v>314</v>
      </c>
      <c t="s" r="B17" s="4">
        <v>315</v>
      </c>
    </row>
    <row r="18" spans="1:2">
      <c t="s" r="A18" s="4">
        <v>316</v>
      </c>
      <c t="s" r="B18" s="4">
        <v>31</v>
      </c>
    </row>
    <row r="19" spans="1:2">
      <c t="s" r="A19" s="4">
        <v>317</v>
      </c>
      <c t="s" r="B19" s="4">
        <v>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AC19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0"/>
    <col customWidth="1" max="6" min="6" width="37"/>
    <col customWidth="1" max="7" min="7" width="80"/>
    <col customWidth="1" max="8" min="8" width="37"/>
    <col customWidth="1" max="9" min="9" width="80"/>
    <col customWidth="1" max="10" min="10" width="30"/>
    <col customWidth="1" max="11" min="11" width="37"/>
    <col customWidth="1" max="12" min="12" width="37"/>
    <col customWidth="1" max="13" min="13" width="80"/>
    <col customWidth="1" max="14" min="14" width="37"/>
    <col customWidth="1" max="15" min="15" width="37"/>
    <col customWidth="1" max="16" min="16" width="20"/>
    <col customWidth="1" max="17" min="17" width="37"/>
    <col customWidth="1" max="18" min="18" width="21"/>
    <col customWidth="1" max="19" min="19" width="21"/>
    <col customWidth="1" max="20" min="20" width="80"/>
    <col customWidth="1" max="21" min="21" width="27"/>
    <col customWidth="1" max="22" min="22" width="31"/>
    <col customWidth="1" max="23" min="23" width="80"/>
    <col customWidth="1" max="24" min="24" width="53"/>
    <col customWidth="1" max="25" min="25" width="20"/>
    <col customWidth="1" max="26" min="26" width="24"/>
    <col customWidth="1" max="27" min="27" width="24"/>
    <col customWidth="1" max="28" min="28" width="31"/>
    <col customWidth="1" max="29" min="29" width="24"/>
  </cols>
  <sheetData>
    <row r="1" spans="1:29">
      <c t="s" r="A1" s="1">
        <v>318</v>
      </c>
      <c t="s" r="B1" s="2">
        <v>319</v>
      </c>
      <c t="s" r="C1" s="2">
        <v>320</v>
      </c>
      <c t="s" r="D1" s="2">
        <v>321</v>
      </c>
      <c t="s" r="E1" s="2">
        <v>322</v>
      </c>
      <c t="s" r="F1" s="2">
        <v>323</v>
      </c>
      <c t="s" r="G1" s="2">
        <v>324</v>
      </c>
      <c t="s" r="H1" s="2">
        <v>325</v>
      </c>
      <c t="s" r="I1" s="2">
        <v>326</v>
      </c>
      <c t="s" r="J1" s="2">
        <v>327</v>
      </c>
      <c t="s" r="K1" s="2">
        <v>328</v>
      </c>
      <c t="s" r="L1" s="2">
        <v>329</v>
      </c>
      <c t="s" r="M1" s="2">
        <v>330</v>
      </c>
      <c t="s" r="N1" s="2">
        <v>331</v>
      </c>
      <c t="s" r="O1" s="2">
        <v>332</v>
      </c>
      <c t="s" r="P1" s="2">
        <v>333</v>
      </c>
      <c t="s" r="Q1" s="2">
        <v>298</v>
      </c>
      <c t="s" r="R1" s="2">
        <v>334</v>
      </c>
      <c t="s" r="S1" s="2">
        <v>335</v>
      </c>
      <c t="s" r="T1" s="2">
        <v>336</v>
      </c>
      <c t="s" r="U1" s="2">
        <v>337</v>
      </c>
      <c t="s" r="V1" s="2">
        <v>338</v>
      </c>
      <c t="s" r="W1" s="2">
        <v>339</v>
      </c>
      <c t="s" r="X1" s="2">
        <v>340</v>
      </c>
      <c t="s" r="Y1" s="2">
        <v>341</v>
      </c>
      <c t="s" r="Z1" s="2">
        <v>342</v>
      </c>
      <c t="s" r="AA1" s="2">
        <v>343</v>
      </c>
      <c t="s" r="AB1" s="2">
        <v>344</v>
      </c>
      <c t="s" r="AC1" s="2">
        <v>345</v>
      </c>
    </row>
    <row r="2" spans="1:29">
      <c t="s" r="A2" s="4">
        <v>346</v>
      </c>
      <c t="n" r="Q2" s="6">
        <v>60274000</v>
      </c>
      <c t="n" r="T2" s="6">
        <v>60274000</v>
      </c>
      <c t="n" r="W2" s="6">
        <v>44411591</v>
      </c>
    </row>
    <row r="3" spans="1:29">
      <c t="s" r="A3" s="4">
        <v>347</v>
      </c>
      <c t="n" r="Q3" s="8">
        <v>0.0001</v>
      </c>
      <c t="n" r="T3" s="8">
        <v>0.0001</v>
      </c>
      <c t="n" r="W3" s="8">
        <v>0.0001</v>
      </c>
    </row>
    <row r="4" spans="1:29">
      <c t="s" r="A4" s="4">
        <v>348</v>
      </c>
      <c t="s" r="X4" s="4">
        <v>31</v>
      </c>
    </row>
    <row r="5" spans="1:29">
      <c t="s" r="A5" s="4">
        <v>349</v>
      </c>
      <c t="n" r="P5" s="6">
        <v>41539</v>
      </c>
    </row>
    <row r="6" spans="1:29">
      <c t="s" r="A6" s="4">
        <v>350</v>
      </c>
      <c t="n" r="T6" s="7">
        <v>50000</v>
      </c>
      <c t="n" r="U6" s="7">
        <v>650000</v>
      </c>
    </row>
    <row r="7" spans="1:29">
      <c t="s" r="A7" s="4">
        <v>78</v>
      </c>
      <c t="s" r="Q7" s="4">
        <v>31</v>
      </c>
      <c t="n" r="S7" s="7">
        <v>655000</v>
      </c>
      <c t="s" r="T7" s="4">
        <v>31</v>
      </c>
      <c t="n" r="U7" s="6">
        <v>655000</v>
      </c>
    </row>
    <row r="8" spans="1:29">
      <c t="s" r="A8" s="4">
        <v>351</v>
      </c>
      <c t="n" r="Y8" s="7">
        <v>2500000</v>
      </c>
    </row>
    <row r="9" spans="1:29">
      <c t="s" r="A9" s="4">
        <v>44</v>
      </c>
      <c t="n" r="Q9" s="6">
        <v>29364987</v>
      </c>
      <c t="n" r="T9" s="6">
        <v>29364987</v>
      </c>
      <c t="n" r="W9" s="7">
        <v>22783765</v>
      </c>
    </row>
    <row r="10" spans="1:29">
      <c t="s" r="A10" s="4">
        <v>352</v>
      </c>
      <c t="n" r="Q10" s="6">
        <v>150000</v>
      </c>
      <c t="n" r="T10" s="6">
        <v>300000</v>
      </c>
    </row>
    <row r="11" spans="1:29">
      <c t="s" r="A11" s="4">
        <v>353</v>
      </c>
      <c t="n" r="Q11" s="7">
        <v>26000</v>
      </c>
      <c t="n" r="R11" s="7">
        <v>253028</v>
      </c>
    </row>
    <row r="12" spans="1:29">
      <c t="s" r="A12" s="4">
        <v>354</v>
      </c>
      <c t="n" r="T12" s="6">
        <v>52500</v>
      </c>
    </row>
    <row r="13" spans="1:29">
      <c t="s" r="A13" s="4">
        <v>355</v>
      </c>
      <c t="n" r="T13" s="7">
        <v>158100</v>
      </c>
    </row>
    <row r="14" spans="1:29">
      <c t="s" r="A14" s="4">
        <v>356</v>
      </c>
      <c t="n" r="E14" s="6">
        <v>2500000</v>
      </c>
      <c t="n" r="T14" s="6">
        <v>355260</v>
      </c>
    </row>
    <row r="15" spans="1:29">
      <c t="s" r="A15" s="4">
        <v>92</v>
      </c>
      <c t="s" r="F15" s="4">
        <v>31</v>
      </c>
      <c t="n" r="R15" s="7">
        <v>409450</v>
      </c>
      <c t="n" r="T15" s="7">
        <v>409450</v>
      </c>
      <c t="n" r="U15" s="6">
        <v>293425</v>
      </c>
    </row>
    <row r="16" spans="1:29">
      <c t="s" r="A16" s="4">
        <v>104</v>
      </c>
      <c t="s" r="T16" s="4">
        <v>31</v>
      </c>
      <c t="n" r="U16" s="7">
        <v>1481500</v>
      </c>
    </row>
    <row r="17" spans="1:29">
      <c t="s" r="A17" s="4">
        <v>357</v>
      </c>
      <c t="n" r="Q17" s="10">
        <v>0.235</v>
      </c>
      <c t="n" r="T17" s="10">
        <v>0.235</v>
      </c>
      <c t="n" r="W17" s="9">
        <v>0.25</v>
      </c>
    </row>
    <row r="18" spans="1:29">
      <c t="s" r="A18" s="4">
        <v>358</v>
      </c>
      <c t="n" r="Z18" s="9">
        <v>0.5</v>
      </c>
    </row>
    <row r="19" spans="1:29">
      <c t="s" r="A19" s="4">
        <v>359</v>
      </c>
      <c t="n" r="E19" s="7">
        <v>1</v>
      </c>
    </row>
    <row r="20" spans="1:29">
      <c t="s" r="A20" s="4">
        <v>360</v>
      </c>
      <c t="n" r="E20" s="8">
        <v>0.0001</v>
      </c>
    </row>
    <row r="21" spans="1:29">
      <c t="s" r="A21" s="4">
        <v>361</v>
      </c>
      <c t="s" r="E21" s="4">
        <v>362</v>
      </c>
    </row>
    <row r="22" spans="1:29">
      <c t="s" r="A22" s="4">
        <v>30</v>
      </c>
      <c t="n" r="Q22" s="7">
        <v>900000</v>
      </c>
      <c t="n" r="T22" s="7">
        <v>900000</v>
      </c>
      <c t="s" r="W22" s="4">
        <v>31</v>
      </c>
    </row>
    <row r="23" spans="1:29">
      <c t="s" r="A23" s="4">
        <v>363</v>
      </c>
    </row>
    <row r="24" spans="1:29">
      <c t="s" r="A24" s="4">
        <v>364</v>
      </c>
      <c t="n" r="C24" s="6">
        <v>1574803</v>
      </c>
      <c t="n" r="D24" s="6">
        <v>45000</v>
      </c>
    </row>
    <row r="25" spans="1:29">
      <c t="s" r="A25" s="4">
        <v>365</v>
      </c>
      <c t="n" r="D25" s="7">
        <v>17100</v>
      </c>
    </row>
    <row r="26" spans="1:29">
      <c t="s" r="A26" s="4">
        <v>366</v>
      </c>
      <c t="n" r="C26" s="7">
        <v>900000</v>
      </c>
    </row>
    <row r="27" spans="1:29">
      <c t="s" r="A27" s="4">
        <v>367</v>
      </c>
    </row>
    <row r="28" spans="1:29">
      <c t="s" r="A28" s="4">
        <v>368</v>
      </c>
      <c t="n" r="Q28" s="6">
        <v>300000</v>
      </c>
      <c t="n" r="T28" s="6">
        <v>300000</v>
      </c>
    </row>
    <row r="29" spans="1:29">
      <c t="s" r="A29" s="4">
        <v>30</v>
      </c>
      <c t="n" r="Q29" s="7">
        <v>900000</v>
      </c>
      <c t="n" r="T29" s="7">
        <v>900000</v>
      </c>
    </row>
    <row r="30" spans="1:29">
      <c t="s" r="A30" s="4">
        <v>369</v>
      </c>
    </row>
    <row r="31" spans="1:29">
      <c t="s" r="A31" s="4">
        <v>370</v>
      </c>
      <c t="n" r="G31" s="9">
        <v>1.75</v>
      </c>
    </row>
    <row r="32" spans="1:29">
      <c t="s" r="A32" s="4">
        <v>232</v>
      </c>
    </row>
    <row r="33" spans="1:29">
      <c t="s" r="A33" s="4">
        <v>351</v>
      </c>
      <c t="n" r="F33" s="6">
        <v>500000</v>
      </c>
      <c t="n" r="H33" s="7">
        <v>1575000</v>
      </c>
      <c t="n" r="V33" s="7">
        <v>500000</v>
      </c>
      <c t="n" r="AB33" s="7">
        <v>350000</v>
      </c>
    </row>
    <row r="34" spans="1:29">
      <c t="s" r="A34" s="4">
        <v>236</v>
      </c>
      <c t="s" r="H34" s="4">
        <v>237</v>
      </c>
    </row>
    <row r="35" spans="1:29">
      <c t="s" r="A35" s="4">
        <v>233</v>
      </c>
      <c t="n" r="H35" s="7">
        <v>93500</v>
      </c>
    </row>
    <row r="36" spans="1:29">
      <c t="s" r="A36" s="4">
        <v>234</v>
      </c>
      <c t="n" r="H36" s="6">
        <v>860000</v>
      </c>
    </row>
    <row r="37" spans="1:29">
      <c t="s" r="A37" s="4">
        <v>235</v>
      </c>
      <c t="n" r="H37" s="6">
        <v>715000</v>
      </c>
    </row>
    <row r="38" spans="1:29">
      <c t="s" r="A38" s="4">
        <v>92</v>
      </c>
      <c t="n" r="H38" s="6">
        <v>1575000</v>
      </c>
      <c t="n" r="V38" s="6">
        <v>983836</v>
      </c>
    </row>
    <row r="39" spans="1:29">
      <c t="s" r="A39" s="4">
        <v>104</v>
      </c>
      <c t="n" r="H39" s="7">
        <v>1481500</v>
      </c>
    </row>
    <row r="40" spans="1:29">
      <c t="s" r="A40" s="4">
        <v>238</v>
      </c>
      <c t="n" r="F40" s="6">
        <v>2134850</v>
      </c>
      <c t="n" r="V40" s="6">
        <v>2134850</v>
      </c>
    </row>
    <row r="41" spans="1:29">
      <c t="s" r="A41" s="4">
        <v>357</v>
      </c>
      <c t="n" r="H41" s="9">
        <v>2.52</v>
      </c>
      <c t="n" r="AA41" s="10">
        <v>0.235</v>
      </c>
      <c t="n" r="AB41" s="9">
        <v>0.25</v>
      </c>
    </row>
    <row r="42" spans="1:29">
      <c t="s" r="A42" s="4">
        <v>239</v>
      </c>
    </row>
    <row r="43" spans="1:29">
      <c t="s" r="A43" s="4">
        <v>371</v>
      </c>
      <c t="n" r="H43" s="6">
        <v>468749</v>
      </c>
    </row>
    <row r="44" spans="1:29">
      <c t="s" r="A44" s="4">
        <v>372</v>
      </c>
      <c t="n" r="H44" s="9">
        <v>3.02</v>
      </c>
    </row>
    <row r="45" spans="1:29">
      <c t="s" r="A45" s="4">
        <v>242</v>
      </c>
    </row>
    <row r="46" spans="1:29">
      <c t="s" r="A46" s="4">
        <v>371</v>
      </c>
      <c t="n" r="H46" s="6">
        <v>468749</v>
      </c>
    </row>
    <row r="47" spans="1:29">
      <c t="s" r="A47" s="4">
        <v>372</v>
      </c>
      <c t="n" r="H47" s="7">
        <v>5</v>
      </c>
    </row>
    <row r="48" spans="1:29">
      <c t="s" r="A48" s="4">
        <v>243</v>
      </c>
    </row>
    <row r="49" spans="1:29">
      <c t="s" r="A49" s="4">
        <v>255</v>
      </c>
      <c t="n" r="F49" s="7">
        <v>912330</v>
      </c>
      <c t="n" r="V49" s="6">
        <v>912330</v>
      </c>
    </row>
    <row r="50" spans="1:29">
      <c t="s" r="A50" s="4">
        <v>244</v>
      </c>
      <c t="s" r="F50" s="4">
        <v>245</v>
      </c>
    </row>
    <row r="51" spans="1:29">
      <c t="s" r="A51" s="4">
        <v>104</v>
      </c>
      <c t="n" r="F51" s="7">
        <v>1480000</v>
      </c>
    </row>
    <row r="52" spans="1:29">
      <c t="s" r="A52" s="4">
        <v>250</v>
      </c>
      <c t="s" r="F52" s="4">
        <v>251</v>
      </c>
    </row>
    <row r="53" spans="1:29">
      <c t="s" r="A53" s="4">
        <v>238</v>
      </c>
      <c t="n" r="F53" s="7">
        <v>1500000</v>
      </c>
      <c t="n" r="V53" s="7">
        <v>1500000</v>
      </c>
    </row>
    <row r="54" spans="1:29">
      <c t="s" r="A54" s="4">
        <v>357</v>
      </c>
      <c t="n" r="F54" s="9">
        <v>0.55</v>
      </c>
      <c t="n" r="V54" s="9">
        <v>0.55</v>
      </c>
    </row>
    <row r="55" spans="1:29">
      <c t="s" r="A55" s="4">
        <v>373</v>
      </c>
    </row>
    <row r="56" spans="1:29">
      <c t="s" r="A56" s="4">
        <v>346</v>
      </c>
      <c t="n" r="X56" s="6">
        <v>500000</v>
      </c>
    </row>
    <row r="57" spans="1:29">
      <c t="s" r="A57" s="4">
        <v>374</v>
      </c>
    </row>
    <row r="58" spans="1:29">
      <c t="s" r="A58" s="4">
        <v>364</v>
      </c>
      <c t="n" r="B58" s="6">
        <v>45000</v>
      </c>
    </row>
    <row r="59" spans="1:29">
      <c t="s" r="A59" s="4">
        <v>365</v>
      </c>
      <c t="n" r="B59" s="7">
        <v>17100</v>
      </c>
    </row>
    <row r="60" spans="1:29">
      <c t="s" r="A60" s="4">
        <v>210</v>
      </c>
    </row>
    <row r="61" spans="1:29">
      <c t="s" r="A61" s="4">
        <v>358</v>
      </c>
      <c t="n" r="K61" s="9">
        <v>3.25</v>
      </c>
      <c t="n" r="X61" s="9">
        <v>2.8</v>
      </c>
    </row>
    <row r="62" spans="1:29">
      <c t="s" r="A62" s="4">
        <v>375</v>
      </c>
      <c t="s" r="T62" s="4">
        <v>376</v>
      </c>
    </row>
    <row r="63" spans="1:29">
      <c t="s" r="A63" s="4">
        <v>377</v>
      </c>
    </row>
    <row r="64" spans="1:29">
      <c t="s" r="A64" s="4">
        <v>349</v>
      </c>
      <c t="n" r="P64" s="6">
        <v>41539</v>
      </c>
    </row>
    <row r="65" spans="1:29">
      <c t="s" r="A65" s="4">
        <v>378</v>
      </c>
    </row>
    <row r="66" spans="1:29">
      <c t="s" r="A66" s="4">
        <v>346</v>
      </c>
      <c t="n" r="X66" s="6">
        <v>500000</v>
      </c>
    </row>
    <row r="67" spans="1:29">
      <c t="s" r="A67" s="4">
        <v>347</v>
      </c>
      <c t="n" r="X67" s="7">
        <v>3</v>
      </c>
    </row>
    <row r="68" spans="1:29">
      <c t="s" r="A68" s="4">
        <v>379</v>
      </c>
      <c t="n" r="X68" s="7">
        <v>30000</v>
      </c>
    </row>
    <row r="69" spans="1:29">
      <c t="s" r="A69" s="4">
        <v>350</v>
      </c>
      <c t="n" r="X69" s="7">
        <v>1500000</v>
      </c>
    </row>
    <row r="70" spans="1:29">
      <c t="s" r="A70" s="4">
        <v>380</v>
      </c>
      <c t="n" r="X70" s="6">
        <v>500000</v>
      </c>
    </row>
    <row r="71" spans="1:29">
      <c t="s" r="A71" s="4">
        <v>381</v>
      </c>
    </row>
    <row r="72" spans="1:29">
      <c t="s" r="A72" s="4">
        <v>382</v>
      </c>
      <c t="n" r="O72" s="7">
        <v>448072</v>
      </c>
    </row>
    <row r="73" spans="1:29">
      <c t="s" r="A73" s="4">
        <v>255</v>
      </c>
      <c t="n" r="K73" s="7">
        <v>3450976</v>
      </c>
    </row>
    <row r="74" spans="1:29">
      <c t="s" r="A74" s="4">
        <v>380</v>
      </c>
      <c t="n" r="O74" s="6">
        <v>1391539</v>
      </c>
    </row>
    <row r="75" spans="1:29">
      <c t="s" r="A75" s="4">
        <v>44</v>
      </c>
      <c t="n" r="O75" s="7">
        <v>4514772</v>
      </c>
    </row>
    <row r="76" spans="1:29">
      <c t="s" r="A76" s="4">
        <v>358</v>
      </c>
      <c t="n" r="K76" s="9">
        <v>3.25</v>
      </c>
    </row>
    <row r="77" spans="1:29">
      <c t="s" r="A77" s="4">
        <v>383</v>
      </c>
      <c t="s" r="K77" s="4">
        <v>384</v>
      </c>
    </row>
    <row r="78" spans="1:29">
      <c t="s" r="A78" s="4">
        <v>385</v>
      </c>
    </row>
    <row r="79" spans="1:29">
      <c t="s" r="A79" s="4">
        <v>358</v>
      </c>
      <c t="n" r="O79" s="9">
        <v>3.25</v>
      </c>
    </row>
    <row r="80" spans="1:29">
      <c t="s" r="A80" s="4">
        <v>386</v>
      </c>
    </row>
    <row r="81" spans="1:29">
      <c t="s" r="A81" s="4">
        <v>358</v>
      </c>
      <c t="n" r="O81" s="7">
        <v>3</v>
      </c>
    </row>
    <row r="82" spans="1:29">
      <c t="s" r="A82" s="4">
        <v>387</v>
      </c>
    </row>
    <row r="83" spans="1:29">
      <c t="s" r="A83" s="4">
        <v>388</v>
      </c>
      <c t="n" r="J83" s="7">
        <v>3</v>
      </c>
    </row>
    <row r="84" spans="1:29">
      <c t="s" r="A84" s="4">
        <v>380</v>
      </c>
      <c t="n" r="J84" s="6">
        <v>400000</v>
      </c>
    </row>
    <row r="85" spans="1:29">
      <c t="s" r="A85" s="4">
        <v>358</v>
      </c>
      <c t="n" r="AC85" s="7">
        <v>2</v>
      </c>
    </row>
    <row r="86" spans="1:29">
      <c t="s" r="A86" s="4">
        <v>383</v>
      </c>
      <c t="s" r="J86" s="4">
        <v>384</v>
      </c>
    </row>
    <row r="87" spans="1:29">
      <c t="s" r="A87" s="4">
        <v>389</v>
      </c>
    </row>
    <row r="88" spans="1:29">
      <c t="s" r="A88" s="4">
        <v>390</v>
      </c>
      <c t="s" r="W88" s="4">
        <v>391</v>
      </c>
    </row>
    <row r="89" spans="1:29">
      <c t="s" r="A89" s="4">
        <v>358</v>
      </c>
      <c t="n" r="AC89" s="7">
        <v>2</v>
      </c>
    </row>
    <row r="90" spans="1:29">
      <c t="s" r="A90" s="4">
        <v>392</v>
      </c>
    </row>
    <row r="91" spans="1:29">
      <c t="s" r="A91" s="4">
        <v>393</v>
      </c>
      <c t="n" r="X91" s="7">
        <v>1262068</v>
      </c>
    </row>
    <row r="92" spans="1:29">
      <c t="s" r="A92" s="4">
        <v>394</v>
      </c>
    </row>
    <row r="93" spans="1:29">
      <c t="s" r="A93" s="4">
        <v>358</v>
      </c>
      <c t="n" r="I93" s="7">
        <v>2</v>
      </c>
    </row>
    <row r="94" spans="1:29">
      <c t="s" r="A94" s="4">
        <v>395</v>
      </c>
    </row>
    <row r="95" spans="1:29">
      <c t="s" r="A95" s="4">
        <v>396</v>
      </c>
      <c t="n" r="N95" s="6">
        <v>2127273</v>
      </c>
    </row>
    <row r="96" spans="1:29">
      <c t="s" r="A96" s="4">
        <v>388</v>
      </c>
      <c t="n" r="N96" s="9">
        <v>2.75</v>
      </c>
    </row>
    <row r="97" spans="1:29">
      <c t="s" r="A97" s="4">
        <v>397</v>
      </c>
      <c t="n" r="K97" s="6">
        <v>261131</v>
      </c>
    </row>
    <row r="98" spans="1:29">
      <c t="s" r="A98" s="4">
        <v>398</v>
      </c>
      <c t="n" r="X98" s="7">
        <v>718110</v>
      </c>
    </row>
    <row r="99" spans="1:29">
      <c t="s" r="A99" s="4">
        <v>399</v>
      </c>
      <c t="n" r="K99" s="6">
        <v>261131</v>
      </c>
      <c t="n" r="X99" s="6">
        <v>232360</v>
      </c>
    </row>
    <row r="100" spans="1:29">
      <c t="s" r="A100" s="4">
        <v>400</v>
      </c>
      <c t="n" r="N100" s="6">
        <v>2127273</v>
      </c>
    </row>
    <row r="101" spans="1:29">
      <c t="s" r="A101" s="4">
        <v>358</v>
      </c>
      <c t="n" r="N101" s="10">
        <v>3.288</v>
      </c>
    </row>
    <row r="102" spans="1:29">
      <c t="s" r="A102" s="4">
        <v>383</v>
      </c>
      <c t="s" r="N102" s="4">
        <v>384</v>
      </c>
    </row>
    <row r="103" spans="1:29">
      <c t="s" r="A103" s="4">
        <v>401</v>
      </c>
      <c t="n" r="N103" s="7">
        <v>4954042</v>
      </c>
    </row>
    <row r="104" spans="1:29">
      <c t="s" r="A104" s="4">
        <v>402</v>
      </c>
    </row>
    <row r="105" spans="1:29">
      <c t="s" r="A105" s="4">
        <v>388</v>
      </c>
      <c t="n" r="K105" s="7">
        <v>3</v>
      </c>
    </row>
    <row r="106" spans="1:29">
      <c t="s" r="A106" s="4">
        <v>403</v>
      </c>
    </row>
    <row r="107" spans="1:29">
      <c t="s" r="A107" s="4">
        <v>388</v>
      </c>
      <c t="n" r="K107" s="6">
        <v>2</v>
      </c>
    </row>
    <row r="108" spans="1:29">
      <c t="s" r="A108" s="4">
        <v>404</v>
      </c>
    </row>
    <row r="109" spans="1:29">
      <c t="s" r="A109" s="4">
        <v>405</v>
      </c>
      <c t="n" r="K109" s="11">
        <v>2.75</v>
      </c>
    </row>
    <row r="110" spans="1:29">
      <c t="s" r="A110" s="4">
        <v>406</v>
      </c>
    </row>
    <row r="111" spans="1:29">
      <c t="s" r="A111" s="4">
        <v>405</v>
      </c>
      <c t="n" r="K111" s="9">
        <v>2.75</v>
      </c>
    </row>
    <row r="112" spans="1:29">
      <c t="s" r="A112" s="4">
        <v>407</v>
      </c>
    </row>
    <row r="113" spans="1:29">
      <c t="s" r="A113" s="4">
        <v>358</v>
      </c>
      <c t="n" r="G113" s="9">
        <v>2.35</v>
      </c>
    </row>
    <row r="114" spans="1:29">
      <c t="s" r="A114" s="4">
        <v>408</v>
      </c>
    </row>
    <row r="115" spans="1:29">
      <c t="s" r="A115" s="4">
        <v>355</v>
      </c>
      <c t="n" r="G115" s="7">
        <v>3012500</v>
      </c>
    </row>
    <row r="116" spans="1:29">
      <c t="s" r="A116" s="4">
        <v>356</v>
      </c>
      <c t="n" r="G116" s="6">
        <v>1721429</v>
      </c>
    </row>
    <row r="117" spans="1:29">
      <c t="s" r="A117" s="4">
        <v>409</v>
      </c>
      <c t="n" r="G117" s="9">
        <v>1.75</v>
      </c>
    </row>
    <row r="118" spans="1:29">
      <c t="s" r="A118" s="4">
        <v>410</v>
      </c>
    </row>
    <row r="119" spans="1:29">
      <c t="s" r="A119" s="4">
        <v>400</v>
      </c>
      <c t="n" r="G119" s="6">
        <v>860716</v>
      </c>
    </row>
    <row r="120" spans="1:29">
      <c t="s" r="A120" s="4">
        <v>411</v>
      </c>
      <c t="n" r="G120" s="9">
        <v>1e-07</v>
      </c>
    </row>
    <row r="121" spans="1:29">
      <c t="s" r="A121" s="4">
        <v>412</v>
      </c>
      <c t="s" r="G121" s="4">
        <v>413</v>
      </c>
    </row>
    <row r="122" spans="1:29">
      <c t="s" r="A122" s="4">
        <v>414</v>
      </c>
    </row>
    <row r="123" spans="1:29">
      <c t="s" r="A123" s="4">
        <v>409</v>
      </c>
      <c t="n" r="L123" s="9">
        <v>0.7</v>
      </c>
    </row>
    <row r="124" spans="1:29">
      <c t="s" r="A124" s="4">
        <v>415</v>
      </c>
      <c t="n" r="L124" s="6">
        <v>1500000</v>
      </c>
    </row>
    <row r="125" spans="1:29">
      <c t="s" r="A125" s="4">
        <v>401</v>
      </c>
      <c t="n" r="L125" s="7">
        <v>1050000</v>
      </c>
    </row>
    <row r="126" spans="1:29">
      <c t="s" r="A126" s="4">
        <v>230</v>
      </c>
    </row>
    <row r="127" spans="1:29">
      <c t="s" r="A127" s="4">
        <v>415</v>
      </c>
      <c t="n" r="F127" s="6">
        <v>900000</v>
      </c>
    </row>
    <row r="128" spans="1:29">
      <c t="s" r="A128" s="4">
        <v>416</v>
      </c>
    </row>
    <row r="129" spans="1:29">
      <c t="s" r="A129" s="4">
        <v>351</v>
      </c>
      <c t="n" r="F129" s="7">
        <v>1500000</v>
      </c>
      <c t="n" r="V129" s="7">
        <v>1500000</v>
      </c>
    </row>
    <row r="130" spans="1:29">
      <c t="s" r="A130" s="4">
        <v>417</v>
      </c>
      <c t="s" r="F130" s="4">
        <v>251</v>
      </c>
      <c t="s" r="V130" s="4">
        <v>251</v>
      </c>
    </row>
    <row r="131" spans="1:29">
      <c t="s" r="A131" s="4">
        <v>418</v>
      </c>
    </row>
    <row r="132" spans="1:29">
      <c t="s" r="A132" s="4">
        <v>419</v>
      </c>
      <c t="n" r="T132" s="7">
        <v>1000000</v>
      </c>
    </row>
    <row r="133" spans="1:29">
      <c t="s" r="A133" s="4">
        <v>420</v>
      </c>
      <c t="n" r="T133" s="7">
        <v>350000</v>
      </c>
    </row>
    <row r="134" spans="1:29">
      <c t="s" r="A134" s="4">
        <v>346</v>
      </c>
      <c t="n" r="Q134" s="6">
        <v>415387</v>
      </c>
      <c t="n" r="T134" s="6">
        <v>415387</v>
      </c>
    </row>
    <row r="135" spans="1:29">
      <c t="s" r="A135" s="4">
        <v>347</v>
      </c>
      <c t="n" r="Q135" s="8">
        <v>0.0001</v>
      </c>
      <c t="n" r="T135" s="8">
        <v>0.0001</v>
      </c>
    </row>
    <row r="136" spans="1:29">
      <c t="s" r="A136" s="4">
        <v>396</v>
      </c>
      <c t="n" r="T136" s="6">
        <v>1350000</v>
      </c>
    </row>
    <row r="137" spans="1:29">
      <c t="s" r="A137" s="4">
        <v>388</v>
      </c>
      <c t="n" r="T137" s="9">
        <v>3.25</v>
      </c>
    </row>
    <row r="138" spans="1:29">
      <c t="s" r="A138" s="4">
        <v>421</v>
      </c>
      <c t="n" r="T138" s="7">
        <v>450000</v>
      </c>
    </row>
    <row r="139" spans="1:29">
      <c t="s" r="A139" s="4">
        <v>355</v>
      </c>
      <c t="n" r="T139" s="7">
        <v>1350000</v>
      </c>
    </row>
    <row r="140" spans="1:29">
      <c t="s" r="A140" s="4">
        <v>422</v>
      </c>
    </row>
    <row r="141" spans="1:29">
      <c t="s" r="A141" s="4">
        <v>346</v>
      </c>
      <c t="n" r="W141" s="6">
        <v>415387</v>
      </c>
    </row>
    <row r="142" spans="1:29">
      <c t="s" r="A142" s="4">
        <v>347</v>
      </c>
      <c t="n" r="W142" s="8">
        <v>0.0001</v>
      </c>
    </row>
    <row r="143" spans="1:29">
      <c t="s" r="A143" s="4">
        <v>423</v>
      </c>
    </row>
    <row r="144" spans="1:29">
      <c t="s" r="A144" s="4">
        <v>358</v>
      </c>
      <c t="n" r="H144" s="11">
        <v>3.02</v>
      </c>
    </row>
    <row r="145" spans="1:29">
      <c t="s" r="A145" s="4">
        <v>424</v>
      </c>
    </row>
    <row r="146" spans="1:29">
      <c t="s" r="A146" s="4">
        <v>358</v>
      </c>
      <c t="n" r="H146" s="7">
        <v>5</v>
      </c>
    </row>
    <row r="147" spans="1:29">
      <c t="s" r="A147" s="4">
        <v>425</v>
      </c>
    </row>
    <row r="148" spans="1:29">
      <c t="s" r="A148" s="4">
        <v>388</v>
      </c>
      <c t="n" r="I148" s="7">
        <v>3</v>
      </c>
    </row>
    <row r="149" spans="1:29">
      <c t="s" r="A149" s="4">
        <v>380</v>
      </c>
      <c t="n" r="I149" s="6">
        <v>100000</v>
      </c>
    </row>
    <row r="150" spans="1:29">
      <c t="s" r="A150" s="4">
        <v>426</v>
      </c>
      <c t="s" r="I150" s="4">
        <v>427</v>
      </c>
    </row>
    <row r="151" spans="1:29">
      <c t="s" r="A151" s="4">
        <v>428</v>
      </c>
      <c t="n" r="I151" s="6">
        <v>2</v>
      </c>
    </row>
    <row r="152" spans="1:29">
      <c t="s" r="A152" s="4">
        <v>390</v>
      </c>
      <c t="s" r="I152" s="4">
        <v>429</v>
      </c>
    </row>
    <row r="153" spans="1:29">
      <c t="s" r="A153" s="4">
        <v>383</v>
      </c>
      <c t="s" r="I153" s="4">
        <v>384</v>
      </c>
    </row>
    <row r="154" spans="1:29">
      <c t="s" r="A154" s="4">
        <v>430</v>
      </c>
    </row>
    <row r="155" spans="1:29">
      <c t="s" r="A155" s="4">
        <v>396</v>
      </c>
      <c t="n" r="T155" s="6">
        <v>138463</v>
      </c>
    </row>
    <row r="156" spans="1:29">
      <c t="s" r="A156" s="4">
        <v>388</v>
      </c>
      <c t="n" r="T156" s="9">
        <v>3.25</v>
      </c>
    </row>
    <row r="157" spans="1:29">
      <c t="s" r="A157" s="4">
        <v>431</v>
      </c>
      <c t="n" r="Q157" s="6">
        <v>138463</v>
      </c>
      <c t="n" r="T157" s="6">
        <v>138463</v>
      </c>
    </row>
    <row r="158" spans="1:29">
      <c t="s" r="A158" s="4">
        <v>348</v>
      </c>
      <c t="n" r="T158" s="7">
        <v>450000</v>
      </c>
    </row>
    <row r="159" spans="1:29">
      <c t="s" r="A159" s="4">
        <v>379</v>
      </c>
      <c t="n" r="T159" s="7">
        <v>56820</v>
      </c>
    </row>
    <row r="160" spans="1:29">
      <c t="s" r="A160" s="4">
        <v>432</v>
      </c>
      <c t="n" r="T160" s="6">
        <v>138463</v>
      </c>
    </row>
    <row r="161" spans="1:29">
      <c t="s" r="A161" s="4">
        <v>433</v>
      </c>
    </row>
    <row r="162" spans="1:29">
      <c t="s" r="A162" s="4">
        <v>431</v>
      </c>
      <c t="n" r="Q162" s="6">
        <v>138463</v>
      </c>
      <c t="n" r="T162" s="6">
        <v>138463</v>
      </c>
    </row>
    <row r="163" spans="1:29">
      <c t="s" r="A163" s="4">
        <v>434</v>
      </c>
    </row>
    <row r="164" spans="1:29">
      <c t="s" r="A164" s="4">
        <v>396</v>
      </c>
      <c t="n" r="T164" s="6">
        <v>276924</v>
      </c>
    </row>
    <row r="165" spans="1:29">
      <c t="s" r="A165" s="4">
        <v>388</v>
      </c>
      <c t="n" r="T165" s="9">
        <v>3.25</v>
      </c>
    </row>
    <row r="166" spans="1:29">
      <c t="s" r="A166" s="4">
        <v>431</v>
      </c>
      <c t="n" r="Q166" s="6">
        <v>276924</v>
      </c>
      <c t="n" r="T166" s="6">
        <v>276924</v>
      </c>
    </row>
    <row r="167" spans="1:29">
      <c t="s" r="A167" s="4">
        <v>348</v>
      </c>
      <c t="n" r="T167" s="7">
        <v>900000</v>
      </c>
    </row>
    <row r="168" spans="1:29">
      <c t="s" r="A168" s="4">
        <v>379</v>
      </c>
      <c t="n" r="T168" s="7">
        <v>100006</v>
      </c>
    </row>
    <row r="169" spans="1:29">
      <c t="s" r="A169" s="4">
        <v>432</v>
      </c>
      <c t="n" r="T169" s="6">
        <v>276924</v>
      </c>
    </row>
    <row r="170" spans="1:29">
      <c t="s" r="A170" s="4">
        <v>435</v>
      </c>
    </row>
    <row r="171" spans="1:29">
      <c t="s" r="A171" s="4">
        <v>431</v>
      </c>
      <c t="n" r="Q171" s="6">
        <v>900000</v>
      </c>
      <c t="n" r="T171" s="6">
        <v>900000</v>
      </c>
    </row>
    <row r="172" spans="1:29">
      <c t="s" r="A172" s="4">
        <v>436</v>
      </c>
    </row>
    <row r="173" spans="1:29">
      <c t="s" r="A173" s="4">
        <v>346</v>
      </c>
      <c t="n" r="H173" s="6">
        <v>250000</v>
      </c>
    </row>
    <row r="174" spans="1:29">
      <c t="s" r="A174" s="4">
        <v>437</v>
      </c>
      <c t="n" r="H174" s="6">
        <v>250000</v>
      </c>
    </row>
    <row r="175" spans="1:29">
      <c t="s" r="A175" s="4">
        <v>78</v>
      </c>
      <c t="n" r="H175" s="7">
        <v>655000</v>
      </c>
    </row>
    <row r="176" spans="1:29">
      <c t="s" r="A176" s="4">
        <v>438</v>
      </c>
    </row>
    <row r="177" spans="1:29">
      <c t="s" r="A177" s="4">
        <v>439</v>
      </c>
      <c t="s" r="W177" s="4">
        <v>440</v>
      </c>
    </row>
    <row r="178" spans="1:29">
      <c t="s" r="A178" s="4">
        <v>441</v>
      </c>
      <c t="n" r="T178" s="6">
        <v>1528500</v>
      </c>
    </row>
    <row r="179" spans="1:29">
      <c t="s" r="A179" s="4">
        <v>442</v>
      </c>
      <c t="n" r="Q179" s="6">
        <v>2912659</v>
      </c>
      <c t="n" r="T179" s="6">
        <v>2912659</v>
      </c>
    </row>
    <row r="180" spans="1:29">
      <c t="s" r="A180" s="4">
        <v>443</v>
      </c>
    </row>
    <row r="181" spans="1:29">
      <c t="s" r="A181" s="4">
        <v>444</v>
      </c>
      <c t="n" r="T181" s="7">
        <v>90000</v>
      </c>
    </row>
    <row r="182" spans="1:29">
      <c t="s" r="A182" s="4">
        <v>445</v>
      </c>
    </row>
    <row r="183" spans="1:29">
      <c t="s" r="A183" s="4">
        <v>397</v>
      </c>
      <c t="n" r="U183" s="6">
        <v>34242</v>
      </c>
    </row>
    <row r="184" spans="1:29">
      <c t="s" r="A184" s="4">
        <v>446</v>
      </c>
      <c t="n" r="Q184" s="7">
        <v>45000</v>
      </c>
      <c t="n" r="T184" s="7">
        <v>90000</v>
      </c>
    </row>
    <row r="185" spans="1:29">
      <c t="s" r="A185" s="4">
        <v>447</v>
      </c>
      <c t="n" r="T185" s="6">
        <v>3</v>
      </c>
    </row>
    <row r="186" spans="1:29">
      <c t="s" r="A186" s="4">
        <v>441</v>
      </c>
      <c t="n" r="Q186" s="6">
        <v>128571</v>
      </c>
      <c t="n" r="T186" s="6">
        <v>206157</v>
      </c>
    </row>
    <row r="187" spans="1:29">
      <c t="s" r="A187" s="4">
        <v>448</v>
      </c>
    </row>
    <row r="188" spans="1:29">
      <c t="s" r="A188" s="4">
        <v>449</v>
      </c>
      <c t="n" r="X188" s="6">
        <v>1</v>
      </c>
    </row>
    <row r="189" spans="1:29">
      <c t="s" r="A189" s="4">
        <v>444</v>
      </c>
      <c t="n" r="X189" s="7">
        <v>275225</v>
      </c>
    </row>
    <row r="190" spans="1:29">
      <c t="s" r="A190" s="4">
        <v>441</v>
      </c>
      <c t="n" r="X190" s="6">
        <v>112500</v>
      </c>
    </row>
    <row r="191" spans="1:29">
      <c t="s" r="A191" s="4">
        <v>450</v>
      </c>
    </row>
    <row r="192" spans="1:29">
      <c t="s" r="A192" s="4">
        <v>397</v>
      </c>
      <c t="n" r="M192" s="6">
        <v>150000</v>
      </c>
    </row>
    <row r="193" spans="1:29">
      <c t="s" r="A193" s="4">
        <v>446</v>
      </c>
      <c t="n" r="M193" s="7">
        <v>315000</v>
      </c>
    </row>
    <row r="194" spans="1:29">
      <c t="s" r="A194" s="4">
        <v>451</v>
      </c>
      <c t="n" r="M194" s="6">
        <v>1</v>
      </c>
    </row>
    <row r="195" spans="1:29">
      <c t="s" r="A195" s="4">
        <v>452</v>
      </c>
      <c t="s" r="M195" s="4">
        <v>4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t="s" r="A1" s="1">
        <v>454</v>
      </c>
      <c t="s" r="B1" s="2">
        <v>455</v>
      </c>
    </row>
    <row r="2" spans="1:2">
      <c t="s" r="A2" s="3">
        <v>151</v>
      </c>
    </row>
    <row r="3" spans="1:2">
      <c t="s" r="A3" s="4">
        <v>456</v>
      </c>
      <c t="n" r="B3" s="7">
        <v>57215</v>
      </c>
    </row>
    <row r="4" spans="1:2">
      <c t="n" r="A4" s="6">
        <v>2017</v>
      </c>
      <c t="n" r="B4" s="6">
        <v>87459</v>
      </c>
    </row>
    <row r="5" spans="1:2">
      <c t="s" r="A5" s="4">
        <v>457</v>
      </c>
      <c t="n" r="B5" s="7">
        <v>1446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458</v>
      </c>
      <c t="s" r="B1" s="2">
        <v>459</v>
      </c>
      <c t="s" r="C1" s="2">
        <v>2</v>
      </c>
      <c t="s" r="D1" s="2">
        <v>64</v>
      </c>
    </row>
    <row r="2" spans="1:4">
      <c t="s" r="A2" s="3">
        <v>151</v>
      </c>
    </row>
    <row r="3" spans="1:4">
      <c t="s" r="A3" s="4">
        <v>460</v>
      </c>
      <c t="n" r="B3" s="7">
        <v>2300</v>
      </c>
    </row>
    <row r="4" spans="1:4">
      <c t="s" r="A4" s="4">
        <v>461</v>
      </c>
      <c t="n" r="B4" s="7">
        <v>2450</v>
      </c>
    </row>
    <row r="5" spans="1:4">
      <c t="s" r="A5" s="4">
        <v>462</v>
      </c>
      <c t="s" r="B5" s="4">
        <v>463</v>
      </c>
      <c t="s" r="C5" s="4">
        <v>464</v>
      </c>
    </row>
    <row r="6" spans="1:4">
      <c t="s" r="A6" s="4">
        <v>465</v>
      </c>
      <c t="n" r="C6" s="7">
        <v>6395</v>
      </c>
    </row>
    <row r="7" spans="1:4">
      <c t="s" r="A7" s="4">
        <v>466</v>
      </c>
      <c t="n" r="C7" s="7">
        <v>64879</v>
      </c>
      <c t="n" r="D7" s="7">
        <v>639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0</v>
      </c>
      <c t="s" r="B1" s="2">
        <v>2</v>
      </c>
      <c t="s" r="C1" s="2">
        <v>23</v>
      </c>
    </row>
    <row r="2" spans="1:3">
      <c t="s" r="A2" s="4">
        <v>51</v>
      </c>
      <c t="n" r="B2" s="7">
        <v>254740</v>
      </c>
      <c t="n" r="C2" s="7">
        <v>196353</v>
      </c>
    </row>
    <row r="3" spans="1:3">
      <c t="s" r="A3" s="4">
        <v>52</v>
      </c>
      <c t="n" r="B3" s="7">
        <v>105582</v>
      </c>
      <c t="n" r="C3" s="7">
        <v>1445342</v>
      </c>
    </row>
    <row r="4" spans="1:3">
      <c t="s" r="A4" s="4">
        <v>53</v>
      </c>
      <c t="n" r="B4" s="8">
        <v>0.0001</v>
      </c>
      <c t="n" r="C4" s="8">
        <v>0.0001</v>
      </c>
    </row>
    <row r="5" spans="1:3">
      <c t="s" r="A5" s="4">
        <v>54</v>
      </c>
      <c t="n" r="B5" s="6">
        <v>100000000</v>
      </c>
      <c t="n" r="C5" s="6">
        <v>100000000</v>
      </c>
    </row>
    <row r="6" spans="1:3">
      <c t="s" r="A6" s="4">
        <v>55</v>
      </c>
      <c t="n" r="B6" s="6">
        <v>60274000</v>
      </c>
      <c t="n" r="C6" s="6">
        <v>44411591</v>
      </c>
    </row>
    <row r="7" spans="1:3">
      <c t="s" r="A7" s="4">
        <v>56</v>
      </c>
      <c t="n" r="B7" s="6">
        <v>60274000</v>
      </c>
      <c t="n" r="C7" s="6">
        <v>44411591</v>
      </c>
    </row>
    <row r="8" spans="1:3">
      <c t="s" r="A8" s="4">
        <v>48</v>
      </c>
    </row>
    <row r="9" spans="1:3">
      <c t="s" r="A9" s="4">
        <v>57</v>
      </c>
      <c t="n" r="B9" s="8">
        <v>0.0001</v>
      </c>
      <c t="n" r="C9" s="8">
        <v>0.0001</v>
      </c>
    </row>
    <row r="10" spans="1:3">
      <c t="s" r="A10" s="4">
        <v>58</v>
      </c>
      <c t="n" r="B10" s="6">
        <v>10000000</v>
      </c>
      <c t="n" r="C10" s="6">
        <v>10000000</v>
      </c>
    </row>
    <row r="11" spans="1:3">
      <c t="s" r="A11" s="4">
        <v>59</v>
      </c>
      <c t="n" r="B11" s="6">
        <v>2500000</v>
      </c>
      <c t="n" r="C11" s="6">
        <v>0</v>
      </c>
    </row>
    <row r="12" spans="1:3">
      <c t="s" r="A12" s="4">
        <v>60</v>
      </c>
      <c t="n" r="B12" s="6">
        <v>2500000</v>
      </c>
      <c t="n" r="C12" s="6">
        <v>0</v>
      </c>
    </row>
    <row r="13" spans="1:3">
      <c t="s" r="A13" s="4">
        <v>61</v>
      </c>
      <c t="n" r="B13" s="7">
        <v>3101230</v>
      </c>
      <c t="n" r="C13"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T6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s>
  <sheetData>
    <row r="1" spans="1:20">
      <c t="s" r="A1" s="1">
        <v>467</v>
      </c>
      <c t="s" r="B1" s="2">
        <v>468</v>
      </c>
      <c t="s" r="C1" s="2">
        <v>469</v>
      </c>
      <c t="s" r="D1" s="2">
        <v>470</v>
      </c>
      <c t="s" r="E1" s="2">
        <v>471</v>
      </c>
      <c t="s" r="F1" s="2">
        <v>472</v>
      </c>
      <c t="s" r="G1" s="2">
        <v>473</v>
      </c>
      <c t="s" r="H1" s="2">
        <v>474</v>
      </c>
      <c t="s" r="I1" s="2">
        <v>475</v>
      </c>
      <c t="s" r="J1" s="2">
        <v>476</v>
      </c>
      <c t="s" r="K1" s="2">
        <v>477</v>
      </c>
      <c t="s" r="L1" s="2">
        <v>478</v>
      </c>
      <c t="s" r="M1" s="2">
        <v>479</v>
      </c>
      <c t="s" r="N1" s="2">
        <v>480</v>
      </c>
      <c t="s" r="O1" s="2">
        <v>2</v>
      </c>
      <c t="s" r="P1" s="2">
        <v>217</v>
      </c>
      <c t="s" r="Q1" s="2">
        <v>218</v>
      </c>
      <c t="s" r="R1" s="2">
        <v>481</v>
      </c>
      <c t="s" r="S1" s="2">
        <v>283</v>
      </c>
      <c t="s" r="T1" s="2">
        <v>23</v>
      </c>
    </row>
    <row r="2" spans="1:20">
      <c t="s" r="A2" s="3">
        <v>482</v>
      </c>
    </row>
    <row r="3" spans="1:20">
      <c t="s" r="A3" s="4">
        <v>228</v>
      </c>
      <c t="n" r="O3" s="6">
        <v>1493618</v>
      </c>
      <c t="n" r="P3" s="6">
        <v>12288279</v>
      </c>
    </row>
    <row r="4" spans="1:20">
      <c t="s" r="A4" s="4">
        <v>483</v>
      </c>
      <c t="n" r="Q4" s="7">
        <v>17500000</v>
      </c>
    </row>
    <row r="5" spans="1:20">
      <c t="s" r="A5" s="4">
        <v>222</v>
      </c>
      <c t="n" r="O5" s="7">
        <v>515731</v>
      </c>
    </row>
    <row r="6" spans="1:20">
      <c t="s" r="A6" s="4">
        <v>484</v>
      </c>
      <c t="n" r="O6" s="7">
        <v>325000</v>
      </c>
      <c t="n" r="P6" s="7">
        <v>2456679</v>
      </c>
    </row>
    <row r="7" spans="1:20">
      <c t="s" r="A7" s="4">
        <v>351</v>
      </c>
      <c t="n" r="Q7" s="7">
        <v>2500000</v>
      </c>
    </row>
    <row r="8" spans="1:20">
      <c t="s" r="A8" s="4">
        <v>57</v>
      </c>
      <c t="n" r="R8" s="8">
        <v>0.0001</v>
      </c>
    </row>
    <row r="9" spans="1:20">
      <c t="s" r="A9" s="4">
        <v>485</v>
      </c>
      <c t="n" r="R9" s="7">
        <v>1</v>
      </c>
    </row>
    <row r="10" spans="1:20">
      <c t="s" r="A10" s="4">
        <v>285</v>
      </c>
      <c t="n" r="S10" s="9">
        <v>0.5</v>
      </c>
    </row>
    <row r="11" spans="1:20">
      <c t="s" r="A11" s="4">
        <v>486</v>
      </c>
    </row>
    <row r="12" spans="1:20">
      <c t="s" r="A12" s="3">
        <v>482</v>
      </c>
    </row>
    <row r="13" spans="1:20">
      <c t="s" r="A13" s="4">
        <v>57</v>
      </c>
      <c t="n" r="O13" s="8">
        <v>0.0001</v>
      </c>
      <c t="n" r="T13" s="8">
        <v>0.0001</v>
      </c>
    </row>
    <row r="14" spans="1:20">
      <c t="s" r="A14" s="4">
        <v>363</v>
      </c>
    </row>
    <row r="15" spans="1:20">
      <c t="s" r="A15" s="3">
        <v>482</v>
      </c>
    </row>
    <row r="16" spans="1:20">
      <c t="s" r="A16" s="4">
        <v>487</v>
      </c>
      <c t="n" r="H16" s="6">
        <v>1574803</v>
      </c>
      <c t="n" r="M16" s="6">
        <v>45000</v>
      </c>
    </row>
    <row r="17" spans="1:20">
      <c t="s" r="A17" s="4">
        <v>488</v>
      </c>
      <c t="n" r="M17" s="7">
        <v>17100</v>
      </c>
    </row>
    <row r="18" spans="1:20">
      <c t="s" r="A18" s="4">
        <v>483</v>
      </c>
      <c t="n" r="H18" s="7">
        <v>150000</v>
      </c>
    </row>
    <row r="19" spans="1:20">
      <c t="s" r="A19" s="4">
        <v>489</v>
      </c>
      <c t="n" r="H19" s="6">
        <v>319148</v>
      </c>
    </row>
    <row r="20" spans="1:20">
      <c t="s" r="A20" s="4">
        <v>490</v>
      </c>
      <c t="s" r="H20" s="4">
        <v>491</v>
      </c>
    </row>
    <row r="21" spans="1:20">
      <c t="s" r="A21" s="4">
        <v>492</v>
      </c>
      <c t="s" r="H21" s="4">
        <v>493</v>
      </c>
    </row>
    <row r="22" spans="1:20">
      <c t="s" r="A22" s="4">
        <v>494</v>
      </c>
    </row>
    <row r="23" spans="1:20">
      <c t="s" r="A23" s="3">
        <v>482</v>
      </c>
    </row>
    <row r="24" spans="1:20">
      <c t="s" r="A24" s="4">
        <v>351</v>
      </c>
      <c t="n" r="H24" s="7">
        <v>15000000</v>
      </c>
    </row>
    <row r="25" spans="1:20">
      <c t="s" r="A25" s="4">
        <v>495</v>
      </c>
      <c t="s" r="H25" s="4">
        <v>496</v>
      </c>
    </row>
    <row r="26" spans="1:20">
      <c t="s" r="A26" s="4">
        <v>490</v>
      </c>
      <c t="s" r="H26" s="4">
        <v>497</v>
      </c>
    </row>
    <row r="27" spans="1:20">
      <c t="s" r="A27" s="4">
        <v>498</v>
      </c>
    </row>
    <row r="28" spans="1:20">
      <c t="s" r="A28" s="3">
        <v>482</v>
      </c>
    </row>
    <row r="29" spans="1:20">
      <c t="s" r="A29" s="4">
        <v>499</v>
      </c>
      <c t="n" r="L29" s="6">
        <v>287235</v>
      </c>
    </row>
    <row r="30" spans="1:20">
      <c t="s" r="A30" s="4">
        <v>222</v>
      </c>
      <c t="n" r="L30" s="7">
        <v>67500</v>
      </c>
    </row>
    <row r="31" spans="1:20">
      <c t="s" r="A31" s="4">
        <v>500</v>
      </c>
    </row>
    <row r="32" spans="1:20">
      <c t="s" r="A32" s="3">
        <v>482</v>
      </c>
    </row>
    <row r="33" spans="1:20">
      <c t="s" r="A33" s="4">
        <v>499</v>
      </c>
      <c t="n" r="L33" s="6">
        <v>811621</v>
      </c>
    </row>
    <row r="34" spans="1:20">
      <c t="s" r="A34" s="4">
        <v>222</v>
      </c>
      <c t="n" r="L34" s="7">
        <v>190731</v>
      </c>
    </row>
    <row r="35" spans="1:20">
      <c t="s" r="A35" s="4">
        <v>501</v>
      </c>
    </row>
    <row r="36" spans="1:20">
      <c t="s" r="A36" s="3">
        <v>482</v>
      </c>
    </row>
    <row r="37" spans="1:20">
      <c t="s" r="A37" s="4">
        <v>499</v>
      </c>
      <c t="n" r="K37" s="6">
        <v>287235</v>
      </c>
    </row>
    <row r="38" spans="1:20">
      <c t="s" r="A38" s="4">
        <v>222</v>
      </c>
      <c t="n" r="K38" s="7">
        <v>67500</v>
      </c>
    </row>
    <row r="39" spans="1:20">
      <c t="s" r="A39" s="4">
        <v>502</v>
      </c>
    </row>
    <row r="40" spans="1:20">
      <c t="s" r="A40" s="3">
        <v>482</v>
      </c>
    </row>
    <row r="41" spans="1:20">
      <c t="s" r="A41" s="4">
        <v>499</v>
      </c>
      <c t="n" r="J41" s="6">
        <v>851064</v>
      </c>
    </row>
    <row r="42" spans="1:20">
      <c t="s" r="A42" s="4">
        <v>222</v>
      </c>
      <c t="n" r="J42" s="7">
        <v>200000</v>
      </c>
    </row>
    <row r="43" spans="1:20">
      <c t="s" r="A43" s="4">
        <v>503</v>
      </c>
    </row>
    <row r="44" spans="1:20">
      <c t="s" r="A44" s="3">
        <v>482</v>
      </c>
    </row>
    <row r="45" spans="1:20">
      <c t="s" r="A45" s="4">
        <v>504</v>
      </c>
      <c t="n" r="B45" s="7">
        <v>98215</v>
      </c>
      <c t="n" r="C45" s="7">
        <v>190000</v>
      </c>
      <c t="n" r="D45" s="7">
        <v>40000</v>
      </c>
      <c t="n" r="E45" s="7">
        <v>98215</v>
      </c>
      <c t="n" r="J45" s="7">
        <v>403383</v>
      </c>
      <c t="n" r="N45" s="7">
        <v>35714</v>
      </c>
    </row>
    <row r="46" spans="1:20">
      <c t="s" r="A46" s="4">
        <v>505</v>
      </c>
      <c t="n" r="B46" s="6">
        <v>249198</v>
      </c>
      <c t="n" r="C46" s="6">
        <v>475000</v>
      </c>
      <c t="n" r="D46" s="6">
        <v>100000</v>
      </c>
      <c t="n" r="E46" s="6">
        <v>291589</v>
      </c>
      <c t="n" r="J46" s="6">
        <v>672305</v>
      </c>
      <c t="n" r="N46" s="6">
        <v>106980</v>
      </c>
    </row>
    <row r="47" spans="1:20">
      <c t="s" r="A47" s="4">
        <v>506</v>
      </c>
    </row>
    <row r="48" spans="1:20">
      <c t="s" r="A48" s="3">
        <v>482</v>
      </c>
    </row>
    <row r="49" spans="1:20">
      <c t="s" r="A49" s="4">
        <v>504</v>
      </c>
      <c t="n" r="I49" s="7">
        <v>71429</v>
      </c>
    </row>
    <row r="50" spans="1:20">
      <c t="s" r="A50" s="4">
        <v>505</v>
      </c>
      <c t="n" r="I50" s="6">
        <v>119048</v>
      </c>
    </row>
    <row r="51" spans="1:20">
      <c t="s" r="A51" s="4">
        <v>507</v>
      </c>
    </row>
    <row r="52" spans="1:20">
      <c t="s" r="A52" s="3">
        <v>482</v>
      </c>
    </row>
    <row r="53" spans="1:20">
      <c t="s" r="A53" s="4">
        <v>504</v>
      </c>
      <c t="n" r="G53" s="7">
        <v>150000</v>
      </c>
    </row>
    <row r="54" spans="1:20">
      <c t="s" r="A54" s="4">
        <v>505</v>
      </c>
      <c t="n" r="G54" s="6">
        <v>375000</v>
      </c>
    </row>
    <row r="55" spans="1:20">
      <c t="s" r="A55" s="4">
        <v>508</v>
      </c>
    </row>
    <row r="56" spans="1:20">
      <c t="s" r="A56" s="3">
        <v>482</v>
      </c>
    </row>
    <row r="57" spans="1:20">
      <c t="s" r="A57" s="4">
        <v>487</v>
      </c>
      <c t="n" r="H57" s="6">
        <v>4500000</v>
      </c>
    </row>
    <row r="58" spans="1:20">
      <c t="s" r="A58" s="4">
        <v>228</v>
      </c>
      <c t="n" r="H58" s="6">
        <v>5625000</v>
      </c>
    </row>
    <row r="59" spans="1:20">
      <c t="s" r="A59" s="4">
        <v>57</v>
      </c>
      <c t="n" r="F59" s="8">
        <v>0.0001</v>
      </c>
      <c t="n" r="H59" s="9">
        <v>0.4</v>
      </c>
    </row>
    <row r="60" spans="1:20">
      <c t="s" r="A60" s="4">
        <v>509</v>
      </c>
      <c t="n" r="H60" s="7">
        <v>4500000</v>
      </c>
    </row>
    <row r="61" spans="1:20">
      <c t="s" r="A61" s="4">
        <v>485</v>
      </c>
      <c t="n" r="H61" s="7">
        <v>1</v>
      </c>
    </row>
    <row r="62" spans="1:20">
      <c t="s" r="A62" s="4">
        <v>285</v>
      </c>
      <c t="n" r="H62" s="9">
        <v>0.75</v>
      </c>
    </row>
    <row r="63" spans="1:20">
      <c t="s" r="A63" s="4">
        <v>510</v>
      </c>
    </row>
    <row r="64" spans="1:20">
      <c t="s" r="A64" s="3">
        <v>482</v>
      </c>
    </row>
    <row r="65" spans="1:20">
      <c t="s" r="A65" s="4">
        <v>487</v>
      </c>
      <c t="n" r="F65" s="6">
        <v>45000</v>
      </c>
    </row>
    <row r="66" spans="1:20">
      <c t="s" r="A66" s="4">
        <v>488</v>
      </c>
      <c t="n" r="F66" s="7">
        <v>17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38493</v>
      </c>
      <c t="n" r="C4" s="7">
        <v>113131</v>
      </c>
      <c t="n" r="D4" s="7">
        <v>80795</v>
      </c>
      <c t="n" r="E4" s="7">
        <v>115401</v>
      </c>
    </row>
    <row r="5" spans="1:5">
      <c t="s" r="A5" s="4">
        <v>67</v>
      </c>
      <c t="n" r="B5" s="6">
        <v>64014</v>
      </c>
      <c t="n" r="C5" s="6">
        <v>133857</v>
      </c>
      <c t="n" r="D5" s="6">
        <v>139169</v>
      </c>
      <c t="n" r="E5" s="6">
        <v>135847</v>
      </c>
    </row>
    <row r="6" spans="1:5">
      <c t="s" r="A6" s="4">
        <v>68</v>
      </c>
      <c t="n" r="B6" s="6">
        <v>-25521</v>
      </c>
      <c t="n" r="C6" s="6">
        <v>-20726</v>
      </c>
      <c t="n" r="D6" s="6">
        <v>-58374</v>
      </c>
      <c t="n" r="E6" s="6">
        <v>-20446</v>
      </c>
    </row>
    <row r="7" spans="1:5">
      <c t="s" r="A7" s="3">
        <v>69</v>
      </c>
    </row>
    <row r="8" spans="1:5">
      <c t="s" r="A8" s="4">
        <v>70</v>
      </c>
      <c t="n" r="B8" s="6">
        <v>1586826</v>
      </c>
      <c t="n" r="C8" s="6">
        <v>857662</v>
      </c>
      <c t="n" r="D8" s="6">
        <v>2713414</v>
      </c>
      <c t="n" r="E8" s="6">
        <v>1674105</v>
      </c>
    </row>
    <row r="9" spans="1:5">
      <c t="s" r="A9" s="4">
        <v>71</v>
      </c>
      <c t="n" r="B9" s="6">
        <v>311031</v>
      </c>
      <c t="n" r="C9" s="6">
        <v>655232</v>
      </c>
      <c t="n" r="D9" s="6">
        <v>1117549</v>
      </c>
      <c t="n" r="E9" s="6">
        <v>1313266</v>
      </c>
    </row>
    <row r="10" spans="1:5">
      <c t="s" r="A10" s="4">
        <v>72</v>
      </c>
      <c t="n" r="B10" s="6">
        <v>383356</v>
      </c>
      <c t="n" r="C10" s="6">
        <v>940760</v>
      </c>
      <c t="n" r="D10" s="6">
        <v>744680</v>
      </c>
      <c t="n" r="E10" s="6">
        <v>1514015</v>
      </c>
    </row>
    <row r="11" spans="1:5">
      <c t="s" r="A11" s="4">
        <v>73</v>
      </c>
      <c t="n" r="B11" s="6">
        <v>2281213</v>
      </c>
      <c t="n" r="C11" s="6">
        <v>2453654</v>
      </c>
      <c t="n" r="D11" s="6">
        <v>4575643</v>
      </c>
      <c t="n" r="E11" s="6">
        <v>4501386</v>
      </c>
    </row>
    <row r="12" spans="1:5">
      <c t="s" r="A12" s="4">
        <v>74</v>
      </c>
      <c t="n" r="B12" s="6">
        <v>-2306734</v>
      </c>
      <c t="n" r="C12" s="6">
        <v>-2474380</v>
      </c>
      <c t="n" r="D12" s="6">
        <v>-4634017</v>
      </c>
      <c t="n" r="E12" s="6">
        <v>-4521832</v>
      </c>
    </row>
    <row r="13" spans="1:5">
      <c t="s" r="A13" s="3">
        <v>75</v>
      </c>
    </row>
    <row r="14" spans="1:5">
      <c t="s" r="A14" s="4">
        <v>76</v>
      </c>
      <c t="s" r="B14" s="4">
        <v>31</v>
      </c>
      <c t="n" r="C14" s="6">
        <v>131</v>
      </c>
      <c t="n" r="D14" s="6">
        <v>23</v>
      </c>
      <c t="n" r="E14" s="6">
        <v>530</v>
      </c>
    </row>
    <row r="15" spans="1:5">
      <c t="s" r="A15" s="4">
        <v>77</v>
      </c>
      <c t="n" r="B15" s="6">
        <v>-202842</v>
      </c>
      <c t="n" r="C15" s="6">
        <v>-320800</v>
      </c>
      <c t="n" r="D15" s="6">
        <v>-715509</v>
      </c>
      <c t="n" r="E15" s="6">
        <v>-320800</v>
      </c>
    </row>
    <row r="16" spans="1:5">
      <c t="s" r="A16" s="4">
        <v>78</v>
      </c>
      <c t="s" r="B16" s="4">
        <v>31</v>
      </c>
      <c t="n" r="C16" s="6">
        <v>-655000</v>
      </c>
      <c t="s" r="D16" s="4">
        <v>31</v>
      </c>
      <c t="n" r="E16" s="6">
        <v>-655000</v>
      </c>
    </row>
    <row r="17" spans="1:5">
      <c t="s" r="A17" s="4">
        <v>79</v>
      </c>
      <c t="n" r="D17" s="6">
        <v>-2299020</v>
      </c>
      <c t="s" r="E17" s="4">
        <v>31</v>
      </c>
    </row>
    <row r="18" spans="1:5">
      <c t="s" r="A18" s="4">
        <v>80</v>
      </c>
      <c t="s" r="B18" s="4">
        <v>31</v>
      </c>
      <c t="s" r="C18" s="4">
        <v>31</v>
      </c>
      <c t="n" r="D18" s="6">
        <v>-272749</v>
      </c>
      <c t="s" r="E18" s="4">
        <v>31</v>
      </c>
    </row>
    <row r="19" spans="1:5">
      <c t="s" r="A19" s="4">
        <v>81</v>
      </c>
      <c t="n" r="B19" s="6">
        <v>-202842</v>
      </c>
      <c t="n" r="C19" s="6">
        <v>-975669</v>
      </c>
      <c t="n" r="D19" s="6">
        <v>-3287255</v>
      </c>
      <c t="n" r="E19" s="6">
        <v>-975270</v>
      </c>
    </row>
    <row r="20" spans="1:5">
      <c t="s" r="A20" s="4">
        <v>82</v>
      </c>
      <c t="n" r="B20" s="6">
        <v>-2509576</v>
      </c>
      <c t="n" r="C20" s="6">
        <v>-3450049</v>
      </c>
      <c t="n" r="D20" s="6">
        <v>-7921272</v>
      </c>
      <c t="n" r="E20" s="6">
        <v>-5497102</v>
      </c>
    </row>
    <row r="21" spans="1:5">
      <c t="s" r="A21" s="4">
        <v>83</v>
      </c>
      <c t="n" r="B21" s="6">
        <v>-142586</v>
      </c>
      <c t="s" r="C21" s="4">
        <v>31</v>
      </c>
      <c t="n" r="D21" s="6">
        <v>-142586</v>
      </c>
      <c t="s" r="E21" s="4">
        <v>31</v>
      </c>
    </row>
    <row r="22" spans="1:5">
      <c t="s" r="A22" s="4">
        <v>84</v>
      </c>
      <c t="n" r="B22" s="7">
        <v>-2652162</v>
      </c>
      <c t="n" r="C22" s="7">
        <v>-3450049</v>
      </c>
      <c t="n" r="D22" s="7">
        <v>-8063858</v>
      </c>
      <c t="n" r="E22" s="7">
        <v>-5497102</v>
      </c>
    </row>
    <row r="23" spans="1:5">
      <c t="s" r="A23" s="4">
        <v>85</v>
      </c>
      <c t="n" r="B23" s="9">
        <v>-0.05</v>
      </c>
      <c t="n" r="C23" s="9">
        <v>-0.14</v>
      </c>
      <c t="n" r="D23" s="9">
        <v>-0.15</v>
      </c>
      <c t="n" r="E23" s="9">
        <v>-0.22</v>
      </c>
    </row>
    <row r="24" spans="1:5">
      <c t="s" r="A24" s="4">
        <v>86</v>
      </c>
      <c t="n" r="B24" s="6">
        <v>58664440</v>
      </c>
      <c t="n" r="C24" s="6">
        <v>25487505</v>
      </c>
      <c t="n" r="D24" s="6">
        <v>54728917</v>
      </c>
      <c t="n" r="E24" s="6">
        <v>25184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64</v>
      </c>
    </row>
    <row r="3" spans="1:3">
      <c t="s" r="A3" s="3">
        <v>88</v>
      </c>
    </row>
    <row r="4" spans="1:3">
      <c t="s" r="A4" s="4">
        <v>82</v>
      </c>
      <c t="n" r="B4" s="7">
        <v>-7921272</v>
      </c>
      <c t="n" r="C4" s="7">
        <v>-5497102</v>
      </c>
    </row>
    <row r="5" spans="1:3">
      <c t="s" r="A5" s="3">
        <v>89</v>
      </c>
    </row>
    <row r="6" spans="1:3">
      <c t="s" r="A6" s="4">
        <v>90</v>
      </c>
      <c t="n" r="B6" s="6">
        <v>120147</v>
      </c>
      <c t="n" r="C6" s="6">
        <v>77789</v>
      </c>
    </row>
    <row r="7" spans="1:3">
      <c t="s" r="A7" s="4">
        <v>91</v>
      </c>
      <c t="n" r="B7" s="6">
        <v>554688</v>
      </c>
      <c t="n" r="C7" s="6">
        <v>746223</v>
      </c>
    </row>
    <row r="8" spans="1:3">
      <c t="s" r="A8" s="4">
        <v>92</v>
      </c>
      <c t="n" r="B8" s="6">
        <v>409450</v>
      </c>
      <c t="n" r="C8" s="6">
        <v>293425</v>
      </c>
    </row>
    <row r="9" spans="1:3">
      <c t="s" r="A9" s="4">
        <v>80</v>
      </c>
      <c t="n" r="B9" s="6">
        <v>272749</v>
      </c>
      <c t="s" r="C9" s="4">
        <v>31</v>
      </c>
    </row>
    <row r="10" spans="1:3">
      <c t="s" r="A10" s="4">
        <v>93</v>
      </c>
      <c t="n" r="B10" s="6">
        <v>25200</v>
      </c>
      <c t="n" r="C10" s="6">
        <v>9526</v>
      </c>
    </row>
    <row r="11" spans="1:3">
      <c t="s" r="A11" s="4">
        <v>78</v>
      </c>
      <c t="s" r="B11" s="4">
        <v>31</v>
      </c>
      <c t="n" r="C11" s="6">
        <v>655000</v>
      </c>
    </row>
    <row r="12" spans="1:3">
      <c t="s" r="A12" s="4">
        <v>79</v>
      </c>
      <c t="n" r="B12" s="6">
        <v>2299020</v>
      </c>
      <c t="s" r="C12" s="4">
        <v>31</v>
      </c>
    </row>
    <row r="13" spans="1:3">
      <c t="s" r="A13" s="4">
        <v>94</v>
      </c>
      <c t="n" r="B13" s="6">
        <v>34628</v>
      </c>
      <c t="s" r="C13" s="4">
        <v>31</v>
      </c>
    </row>
    <row r="14" spans="1:3">
      <c t="s" r="A14" s="3">
        <v>95</v>
      </c>
    </row>
    <row r="15" spans="1:3">
      <c t="s" r="A15" s="4">
        <v>27</v>
      </c>
      <c t="n" r="B15" s="6">
        <v>-447083</v>
      </c>
      <c t="n" r="C15" s="6">
        <v>-759709</v>
      </c>
    </row>
    <row r="16" spans="1:3">
      <c t="s" r="A16" s="4">
        <v>28</v>
      </c>
      <c t="n" r="B16" s="6">
        <v>-16640</v>
      </c>
      <c t="n" r="C16" s="6">
        <v>367642</v>
      </c>
    </row>
    <row r="17" spans="1:3">
      <c t="s" r="A17" s="4">
        <v>35</v>
      </c>
      <c t="n" r="B17" s="6">
        <v>-325956</v>
      </c>
      <c t="n" r="C17" s="6">
        <v>-13161</v>
      </c>
    </row>
    <row r="18" spans="1:3">
      <c t="s" r="A18" s="4">
        <v>36</v>
      </c>
      <c t="n" r="B18" s="6">
        <v>578759</v>
      </c>
      <c t="n" r="C18" s="6">
        <v>306373</v>
      </c>
    </row>
    <row r="19" spans="1:3">
      <c t="s" r="A19" s="4">
        <v>37</v>
      </c>
      <c t="n" r="B19" s="6">
        <v>1241048</v>
      </c>
      <c t="n" r="C19" s="6">
        <v>-119878</v>
      </c>
    </row>
    <row r="20" spans="1:3">
      <c t="s" r="A20" s="4">
        <v>96</v>
      </c>
      <c t="n" r="B20" s="6">
        <v>4746010</v>
      </c>
      <c t="n" r="C20" s="6">
        <v>1563230</v>
      </c>
    </row>
    <row r="21" spans="1:3">
      <c t="s" r="A21" s="4">
        <v>97</v>
      </c>
      <c t="n" r="B21" s="6">
        <v>-3175262</v>
      </c>
      <c t="n" r="C21" s="6">
        <v>-3933872</v>
      </c>
    </row>
    <row r="22" spans="1:3">
      <c t="s" r="A22" s="3">
        <v>98</v>
      </c>
    </row>
    <row r="23" spans="1:3">
      <c t="s" r="A23" s="4">
        <v>26</v>
      </c>
      <c t="n" r="B23" s="6">
        <v>1495449</v>
      </c>
      <c t="n" r="C23" s="6">
        <v>14364</v>
      </c>
    </row>
    <row r="24" spans="1:3">
      <c t="s" r="A24" s="4">
        <v>99</v>
      </c>
      <c t="n" r="B24" s="6">
        <v>-38423</v>
      </c>
      <c t="n" r="C24" s="6">
        <v>-239265</v>
      </c>
    </row>
    <row r="25" spans="1:3">
      <c t="s" r="A25" s="4">
        <v>100</v>
      </c>
      <c t="n" r="B25" s="6">
        <v>1457026</v>
      </c>
      <c t="n" r="C25" s="6">
        <v>-224901</v>
      </c>
    </row>
    <row r="26" spans="1:3">
      <c t="s" r="A26" s="3">
        <v>101</v>
      </c>
    </row>
    <row r="27" spans="1:3">
      <c t="s" r="A27" s="4">
        <v>102</v>
      </c>
      <c t="n" r="B27" s="6">
        <v>1869775</v>
      </c>
      <c t="s" r="C27" s="4">
        <v>31</v>
      </c>
    </row>
    <row r="28" spans="1:3">
      <c t="s" r="A28" s="4">
        <v>103</v>
      </c>
      <c t="n" r="B28" s="6">
        <v>400000</v>
      </c>
      <c t="s" r="C28" s="4">
        <v>31</v>
      </c>
    </row>
    <row r="29" spans="1:3">
      <c t="s" r="A29" s="4">
        <v>104</v>
      </c>
      <c t="s" r="B29" s="4">
        <v>31</v>
      </c>
      <c t="n" r="C29" s="6">
        <v>1481500</v>
      </c>
    </row>
    <row r="30" spans="1:3">
      <c t="s" r="A30" s="4">
        <v>105</v>
      </c>
      <c t="n" r="B30" s="6">
        <v>-43021</v>
      </c>
      <c t="n" r="C30" s="6">
        <v>-20347</v>
      </c>
    </row>
    <row r="31" spans="1:3">
      <c t="s" r="A31" s="4">
        <v>106</v>
      </c>
      <c t="n" r="B31" s="6">
        <v>50000</v>
      </c>
      <c t="n" r="C31" s="6">
        <v>650000</v>
      </c>
    </row>
    <row r="32" spans="1:3">
      <c t="s" r="A32" s="4">
        <v>107</v>
      </c>
      <c t="n" r="B32" s="6">
        <v>2276754</v>
      </c>
      <c t="n" r="C32" s="6">
        <v>2111153</v>
      </c>
    </row>
    <row r="33" spans="1:3">
      <c t="s" r="A33" s="4">
        <v>108</v>
      </c>
      <c t="n" r="B33" s="6">
        <v>558518</v>
      </c>
      <c t="n" r="C33" s="6">
        <v>-2047620</v>
      </c>
    </row>
    <row r="34" spans="1:3">
      <c t="s" r="A34" s="4">
        <v>109</v>
      </c>
      <c t="n" r="B34" s="6">
        <v>418991</v>
      </c>
      <c t="n" r="C34" s="6">
        <v>2201287</v>
      </c>
    </row>
    <row r="35" spans="1:3">
      <c t="s" r="A35" s="4">
        <v>110</v>
      </c>
      <c t="n" r="B35" s="6">
        <v>977509</v>
      </c>
      <c t="n" r="C35" s="6">
        <v>153667</v>
      </c>
    </row>
    <row r="36" spans="1:3">
      <c t="s" r="A36" s="3">
        <v>111</v>
      </c>
    </row>
    <row r="37" spans="1:3">
      <c t="s" r="A37" s="4">
        <v>112</v>
      </c>
      <c t="s" r="B37" s="4">
        <v>31</v>
      </c>
      <c t="s" r="C37" s="4">
        <v>31</v>
      </c>
    </row>
    <row r="38" spans="1:3">
      <c t="s" r="A38" s="4">
        <v>113</v>
      </c>
      <c t="n" r="B38" s="6">
        <v>3500</v>
      </c>
      <c t="n" r="C38" s="6">
        <v>1000</v>
      </c>
    </row>
    <row r="39" spans="1:3">
      <c t="s" r="A39" s="3">
        <v>114</v>
      </c>
    </row>
    <row r="40" spans="1:3">
      <c t="s" r="A40" s="4">
        <v>115</v>
      </c>
      <c t="s" r="B40" s="4">
        <v>31</v>
      </c>
      <c t="n" r="C40" s="6">
        <v>25850</v>
      </c>
    </row>
    <row r="41" spans="1:3">
      <c t="s" r="A41" s="4">
        <v>116</v>
      </c>
      <c t="s" r="B41" s="4">
        <v>31</v>
      </c>
      <c t="n" r="C41" s="6">
        <v>19196</v>
      </c>
    </row>
    <row r="42" spans="1:3">
      <c t="s" r="A42" s="4">
        <v>117</v>
      </c>
      <c t="n" r="B42" s="6">
        <v>151703</v>
      </c>
      <c t="n" r="C42" s="6">
        <v>78221</v>
      </c>
    </row>
    <row r="43" spans="1:3">
      <c t="s" r="A43" s="4">
        <v>118</v>
      </c>
      <c t="n" r="B43" s="6">
        <v>2779119</v>
      </c>
      <c t="s" r="C43" s="4">
        <v>31</v>
      </c>
    </row>
    <row r="44" spans="1:3">
      <c t="s" r="A44" s="4">
        <v>119</v>
      </c>
      <c t="n" r="B44" s="6">
        <v>281588</v>
      </c>
      <c t="s" r="C44" s="4">
        <v>31</v>
      </c>
    </row>
    <row r="45" spans="1:3">
      <c t="s" r="A45" s="4">
        <v>120</v>
      </c>
      <c t="n" r="B45" s="6">
        <v>1702400</v>
      </c>
      <c t="s" r="C45" s="4">
        <v>31</v>
      </c>
    </row>
    <row r="46" spans="1:3">
      <c t="s" r="A46" s="4">
        <v>121</v>
      </c>
      <c t="n" r="B46" s="6">
        <v>19016</v>
      </c>
      <c t="s" r="C46" s="4">
        <v>31</v>
      </c>
    </row>
    <row r="47" spans="1:3">
      <c t="s" r="A47" s="4">
        <v>122</v>
      </c>
      <c t="n" r="B47" s="6">
        <v>300000</v>
      </c>
      <c t="s" r="C47" s="4">
        <v>31</v>
      </c>
    </row>
    <row r="48" spans="1:3">
      <c t="s" r="A48" s="4">
        <v>123</v>
      </c>
      <c t="n" r="B48" s="6">
        <v>600000</v>
      </c>
      <c t="s" r="C48" s="4">
        <v>31</v>
      </c>
    </row>
    <row r="49" spans="1:3">
      <c t="s" r="A49" s="4">
        <v>124</v>
      </c>
      <c t="n" r="B49" s="6">
        <v>142586</v>
      </c>
      <c t="s" r="C49" s="4">
        <v>31</v>
      </c>
    </row>
    <row r="50" spans="1:3">
      <c t="s" r="A50" s="4">
        <v>125</v>
      </c>
      <c t="n" r="B50" s="7">
        <v>400000</v>
      </c>
      <c t="s" r="C50"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 Pl</vt:lpstr>
      <vt:lpstr>Summary of Significant Accounti</vt:lpstr>
      <vt:lpstr>Convertible Notes Payable</vt:lpstr>
      <vt:lpstr>Derivative Liabilities</vt:lpstr>
      <vt:lpstr>Strategic Agreements With World</vt:lpstr>
      <vt:lpstr>Stockholders' Equity</vt:lpstr>
      <vt:lpstr>Commitments and Contingencies</vt:lpstr>
      <vt:lpstr>Subsequent Events</vt:lpstr>
      <vt:lpstr>Summary of Significant Accoun15</vt:lpstr>
      <vt:lpstr>Derivative Liabilities (Tables)</vt:lpstr>
      <vt:lpstr>Stockholders' Equity (Tables)</vt:lpstr>
      <vt:lpstr>Commitments and Contingencies (</vt:lpstr>
      <vt:lpstr>Organization and Basis of Pre19</vt:lpstr>
      <vt:lpstr>Going Concern and Management 20</vt:lpstr>
      <vt:lpstr>Summary of Significant Accoun21</vt:lpstr>
      <vt:lpstr>Convertible Notes Payable (Deta</vt:lpstr>
      <vt:lpstr>Derivative Liabilities (Details</vt:lpstr>
      <vt:lpstr>Derivative Liabilities (Detai24</vt:lpstr>
      <vt:lpstr>Strategic Agreements With Wor25</vt:lpstr>
      <vt:lpstr>Stockholders' Equity (Details)</vt:lpstr>
      <vt:lpstr>Stockholders' Equity (Details T</vt:lpstr>
      <vt:lpstr>Commitments and Contingencies28</vt:lpstr>
      <vt:lpstr>Commitments and Contingencies2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6:47:28Z</dcterms:created>
  <dcterms:modified xmlns:dcterms="http://purl.org/dc/terms/" xmlns:xsi="http://www.w3.org/2001/XMLSchema-instance" xsi:type="dcterms:W3CDTF">2016-08-19T16:47:28Z</dcterms:modified>
  <dc:title xmlns:dc="http://purl.org/dc/elements/1.1/">Untitled</dc:title>
  <dc:description xmlns:dc="http://purl.org/dc/elements/1.1/"/>
  <dc:subject xmlns:dc="http://purl.org/dc/elements/1.1/"/>
  <cp:keywords/>
  <cp:category/>
</cp:coreProperties>
</file>